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Related Party Transactions and " sheetId="13" state="visible" r:id="rId13"/>
    <sheet xmlns:r="http://schemas.openxmlformats.org/officeDocument/2006/relationships" name="Economic Dependency"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Schedule III - Real Estate And " sheetId="17" state="visible" r:id="rId17"/>
    <sheet xmlns:r="http://schemas.openxmlformats.org/officeDocument/2006/relationships" name="Summary of Significant Accoun_2" sheetId="18" state="visible" r:id="rId18"/>
    <sheet xmlns:r="http://schemas.openxmlformats.org/officeDocument/2006/relationships" name="Liability for Estimated Costs_2" sheetId="19" state="visible" r:id="rId19"/>
    <sheet xmlns:r="http://schemas.openxmlformats.org/officeDocument/2006/relationships" name="Investment in Unconsolidated _2" sheetId="20" state="visible" r:id="rId20"/>
    <sheet xmlns:r="http://schemas.openxmlformats.org/officeDocument/2006/relationships" name="Related Party Transactions an_2" sheetId="21" state="visible" r:id="rId21"/>
    <sheet xmlns:r="http://schemas.openxmlformats.org/officeDocument/2006/relationships" name="Share-Based Compensation (Table" sheetId="22" state="visible" r:id="rId22"/>
    <sheet xmlns:r="http://schemas.openxmlformats.org/officeDocument/2006/relationships" name="Subsequent Events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Liability for Estimated Costs_3" sheetId="26" state="visible" r:id="rId26"/>
    <sheet xmlns:r="http://schemas.openxmlformats.org/officeDocument/2006/relationships" name="Liability for Estimated Costs_4" sheetId="27" state="visible" r:id="rId27"/>
    <sheet xmlns:r="http://schemas.openxmlformats.org/officeDocument/2006/relationships" name="Net Assets in Liquidation - Add" sheetId="28" state="visible" r:id="rId28"/>
    <sheet xmlns:r="http://schemas.openxmlformats.org/officeDocument/2006/relationships" name="Real Estate Investments - Addit" sheetId="29" state="visible" r:id="rId29"/>
    <sheet xmlns:r="http://schemas.openxmlformats.org/officeDocument/2006/relationships" name="Investment in Unconsolidated _3" sheetId="30" state="visible" r:id="rId30"/>
    <sheet xmlns:r="http://schemas.openxmlformats.org/officeDocument/2006/relationships" name="Investment in Unconsolidated _4" sheetId="31" state="visible" r:id="rId31"/>
    <sheet xmlns:r="http://schemas.openxmlformats.org/officeDocument/2006/relationships" name="Investment in Unconsolidated _5" sheetId="32" state="visible" r:id="rId32"/>
    <sheet xmlns:r="http://schemas.openxmlformats.org/officeDocument/2006/relationships" name="Investment in Unconsolidated _6" sheetId="33" state="visible" r:id="rId33"/>
    <sheet xmlns:r="http://schemas.openxmlformats.org/officeDocument/2006/relationships" name="Common Stock - Additional Infor" sheetId="34" state="visible" r:id="rId34"/>
    <sheet xmlns:r="http://schemas.openxmlformats.org/officeDocument/2006/relationships" name="Related Party Transactions an_3" sheetId="35" state="visible" r:id="rId35"/>
    <sheet xmlns:r="http://schemas.openxmlformats.org/officeDocument/2006/relationships" name="Related Party Transactions an_4" sheetId="36" state="visible" r:id="rId36"/>
    <sheet xmlns:r="http://schemas.openxmlformats.org/officeDocument/2006/relationships" name="Share-Based Compensation - Addi" sheetId="37" state="visible" r:id="rId37"/>
    <sheet xmlns:r="http://schemas.openxmlformats.org/officeDocument/2006/relationships" name="Share-Based Compensation - Sche" sheetId="38" state="visible" r:id="rId38"/>
    <sheet xmlns:r="http://schemas.openxmlformats.org/officeDocument/2006/relationships" name="Schedule III Real Estate and Ac" sheetId="39" state="visible" r:id="rId39"/>
  </sheets>
  <definedNames/>
  <calcPr calcId="124519" fullCalcOnLoad="1"/>
</workbook>
</file>

<file path=xl/sharedStrings.xml><?xml version="1.0" encoding="utf-8"?>
<sst xmlns="http://schemas.openxmlformats.org/spreadsheetml/2006/main" uniqueCount="435">
  <si>
    <t>Cover Page - USD ($)</t>
  </si>
  <si>
    <t>12 Months Ended</t>
  </si>
  <si>
    <t>Dec. 31, 2019</t>
  </si>
  <si>
    <t>Feb. 29, 2020</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New York REIT Liquidating LLC</t>
  </si>
  <si>
    <t>Entity Central Index Key</t>
  </si>
  <si>
    <t>0001474464</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Entity Address, State or Province</t>
  </si>
  <si>
    <t>MA</t>
  </si>
  <si>
    <t>Entity Interactive Data Current</t>
  </si>
  <si>
    <t xml:space="preserve">Yes </t>
  </si>
  <si>
    <t>Consolidated Statements of Net Assets - Liquidation Value [Member] - USD ($) $ in Thousands</t>
  </si>
  <si>
    <t>Dec. 31, 2018</t>
  </si>
  <si>
    <t>Assets</t>
  </si>
  <si>
    <t>Investment in unconsolidated joint venture</t>
  </si>
  <si>
    <t>Cash and cash equivalents</t>
  </si>
  <si>
    <t>Restricted cash held in escrow</t>
  </si>
  <si>
    <t>Accounts receivable</t>
  </si>
  <si>
    <t>Total Assets</t>
  </si>
  <si>
    <t>Liabilities</t>
  </si>
  <si>
    <t>Liability for estimated costs in excess of estimated receipts during liquidation</t>
  </si>
  <si>
    <t>Accounts payable, accrued expenses and other liabilities</t>
  </si>
  <si>
    <t>Total Liabilities</t>
  </si>
  <si>
    <t>Commitments and Contingencies (Note 8)</t>
  </si>
  <si>
    <t xml:space="preserve"> </t>
  </si>
  <si>
    <t>Net assets in liquidation</t>
  </si>
  <si>
    <t>Consolidated Statements of Changes in Net Assets - Liquidation Value [Member] - USD ($) $ in Thousands</t>
  </si>
  <si>
    <t>Dec. 31, 2017</t>
  </si>
  <si>
    <t>Net assets in liquidation, beginning of period</t>
  </si>
  <si>
    <t>Changes in net assets in liquidation:</t>
  </si>
  <si>
    <t>Changes in liquidation value of investments in real estate</t>
  </si>
  <si>
    <t>Changes in liquidation value of investment in unconsolidated joint venture</t>
  </si>
  <si>
    <t>Remeasurement of assets and liabilities</t>
  </si>
  <si>
    <t>Remeasurement of non-controlling interest</t>
  </si>
  <si>
    <t>Net increase (decrease) in liquidation value</t>
  </si>
  <si>
    <t>Liquidating distributions to unitholders/common stockholders</t>
  </si>
  <si>
    <t>Changes in net assets in liquidation</t>
  </si>
  <si>
    <t>Net assets in liquidation, end of period</t>
  </si>
  <si>
    <t>Organization</t>
  </si>
  <si>
    <t>Organization, Consolidation and Presentation of Financial Statements [Abstract]</t>
  </si>
  <si>
    <t>Note 1—Organization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Predecessor’s business was conducted through its operating partnership, New York Recovery Operating Partnership, L.P., a Delaware limited partnership (the “OP”). On August 22, 2016, the Predecessor’s Board of Directors approved a plan of liquidation to sell in an orderly manner all or substantially all of the assets of the Predecessor and its OP and to liquidate and dissolve the Predecessor and the OP (the “Liquidation Plan”), subject to stockholder approval. The Liquidation Plan was approved at a special meeting of stockholders on January 3, 2017. All of the assets held by the OP have been sold and the OP was dissolved prior to the conversion to a liquidating entity on November 7, 2018. As of December 31, 2019, the Company’s only significant assets are a 50.1% equity interest in WWP Holdings LLC (“WWP”) which owns one property aggregating 2.0 million rentable square feet, with an average occupancy of 97.4%, and a $90.7 million cash reserve to be utilized for improvements at the property owned by The Predecessor and the Company have no employees. Prior to March 8, 2017, the Predecessor retained (i) New York Recovery Advisors, LLC (the “Former Advisor”) to manage its affairs on a day-to-day On March 8, 2017, the Predecessor transferred all advisory duties from the Former Advisor to Winthrop REIT Advisors, LLC (the “Winthrop Advisor”) and property management services with respect to properties managed by ARG Property Manager were transferred to Winthrop Management, L.P. (the “Winthrop Property Manager”). In March 2018 the Predecessor effected a 1-for-10</t>
  </si>
  <si>
    <t>Liquidation Plan</t>
  </si>
  <si>
    <t xml:space="preserve">Note 2—Liquidation Plan The Liquidation Plan provides for an orderly sale of the Company’s assets, payment of the Company’s liabilities and other obligations and the winding down of operations and dissolution of the Company. The Predecessor was not, and the Company is not, permitted to make any new investments except to make protective acquisitions or advances with respect to its existing assets (see Note 7). The Company is permitted to satisfy any existing contractual obligations and fund required tenant improvements and capital expenditures at its real estate property owned by the joint venture in which the Company owns an interest.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into the Company, a limited liability company. The conversion of the Predecessor to a limited liability company In October 2018, the Predecessor announced the withdrawal of its common stock from listing on the NYSE in connection with the conversion. November 2, 2018 was the last day on which Common Shares were traded on the NYSE and the stock transfer books were closed as of 4:00 p.m. (Eastern Time) on such date. At the effective time of the conversion, each outstanding share of common stock was converted into one unit of common membership interest in the limited liability company of Direc tors of D irectors The Company i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s the value of the remaining assets of the Company (net of liabilities), was equal to the average of the high and low trading prices for shares of the Predecessor’s common stock on the last three days on which the shares were traded on the NYSE. For a detailed description of the federal income tax and investment considerations relating to the conversion and its effects on our interests in the Predecessor, please see the Predecessor’s proxy statement/prospectus filed with the Securities and Exchange Commission on August 6, 2018.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and the sole purpose is winding up the affairs of the Company and the liquidation of its remaining asset. The Company will remain in existence until the earlier of (i) the distribution of all its assets pursuant to liquidation or (ii) four years from the effective time of the conversion. The term may be extended to such later date as the Board of Managers determines is reasonably necessary to fulfill the purposes of the Company. The dissolution process and the amount and timing of future distributions to unitholders involves risks and uncertainties. Accordingly, it is not possible to predict the timing or aggregate amount which will be ultimately distributed to unitholders and no assurance can be given that the distributions will equal or exceed the estimate of net assets presented in the Consolidated Statement of Net Assets. </t>
  </si>
  <si>
    <t>Summary of Significant Accounting Policies</t>
  </si>
  <si>
    <t>Accounting Policies [Abstract]</t>
  </si>
  <si>
    <t xml:space="preserve">Note 3—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the Company’s estimate of net assets in liquidation value assumes a sale of Worldwide Plaza at December 31, 2020.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d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s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9 or 2018.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Investments in Real Estate As of January 1, 2017, the investments in real estate were adjusted to their estimated net realizable value upon sale, or liquidation value, to reflect the change to the liquidation basis of accounting. The liquidation value represented the estimated amount of cash the Company expected to collect on the disposal of its assets as it carried out the liquidation activities of its Liquidation Plan. The liquidation value of the Company’s investments in real estate were presented on an undiscounted basis. Estimated revenue during the period following the commencement of liquidation through the expected sale date and costs to dispose of these assets we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was based on a number of factors including discounted cash flow and direct capitalization analyses, detailed analysis of current market comparables and broker opinions of value, and binding purchase offers to the extent available. All of the Company’s investments in real estate were sold prior to December 31, 2018. Cash and Cash Equivalents Cash and cash equivalents include cash in bank accounts as well as investments in highly-liquid money market funds with original maturities of three months or less. As of December 31, 2019 and 2018, $7.1 million and $6.2 million, respectively was held in money market funds with the Company’s financial institution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Restricted Cash At December 31, 2019 and 2018,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the estimated cash flow projections utilizing appropriate discount and capitalization rates as well as available market information. Derivative Instruments The Company periodically used derivative financial instruments to hedge the interest rate risk associated with a portion of its borrowings. The principal objective of such agreements was to minimize the risks and costs associated with the Company’s operating and financial structure as well as to hedge specific anticipated transactions. As of December 31, 2019 and 2018, Revenue Recognition Under liquidation accounting, the Company accrued all revenue that it expected to earn through the end of liquidation to the extent it had a reasonable basis for estimation. Revenues were accrued based on contractual amounts due under the leases in place over the estimated holding period of each asset. To the extent that the estimated holding period for a particular asset was revised and exceeded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re was no revenue after the sale of the Viceroy hotel, other than interest income. These amounts we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was The Company owned certain properties with leases that included provisions for the tenant to pay contingent rental income based on a percent of the tenant’s sales upon the achievement of certain sales thresholds or other targets which may be monthly, quarterly or annual targets. Contingent rental income was was 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each of the period January 1, 2018 through November 7, 2018 and for the years ended December 31, 2017 and 2016. Accordingly, no provision for federal or state income taxes related to such REIT taxable income was recorded on the financial statements. Even though the Predecessor qualifies for taxation as a REIT, it may be subject to certain state and local taxes on its income and property, and federal income and excise taxes on its undistributed income. From and after November 8, 2018, the Company will be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The Predecessor records net deferred tax assets to the extent the Predecessor believes these assets will more likely than not be realized. In making such determination, the Predecessor considered all available positive and negative evidence, including future reversals of existing taxable temporary differences, projected future taxable income, tax planning strategies and recent financial operations. In the event the Predecessor determined that it would not be able to realize the deferred income tax assets in the future in excess of the net recorded amount, the Predecessor established a valuation allowance which offset the previously recognized income tax benefit. Deferred income taxes resulted from temporary differences between the carrying amounts of assets and liabilities of the TRS for financial reporting purposes and the amounts used for income tax purposes. The TRS had federal and state net operating loss carry forwards as of December 31, 2016 of $10.8 million, which expired upon the termination of the TRS. The Predecessor estimated income tax relating to its TRS using a combined federal and state rate of approximately 45% for the year ended December 31, 2017. The Predecessor had immaterial current and deferred federal and state income tax expense for the period January 1, 2018 through November 8 for the year ended As of December 31, 2019, the Predecessor had no material uncertain income tax positions. The tax years subsequent to and including the year ended December 31, 201 6 Company and the Reportable Segments The Company has determined that it has one Recently Issued Accounting Pronouncements There are no recently issued accounting pronouncements that are applicable under liquidation basis accounting. Recently Adopted Accounting Pronouncements None. </t>
  </si>
  <si>
    <t>Liability for Estimated Costs in Excess of Estimated Receipts During Liquidation</t>
  </si>
  <si>
    <t>Text Block [Abstract]</t>
  </si>
  <si>
    <t xml:space="preserve">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At December 31, 2019 and 2018, the Company accrued the following expenses expected to be incurred during liquidation (in thousands): 2019 2018 General and administrative expenses $ (2,348 ) $ (3,208 ) Liability for estimated costs in excess of estimated receipts during liquidation $ (2,348 ) $ (3,208 ) The change in the liability for estimated costs in excess of estimated receipts during liquidation as of December 31, 2019 and 2018 is as follows (in thousands): January 1, 2019 Net Change Remeasurement December 31, 2019 General and administrative expenses $ (3,208 ) $ 2,491 $ (1,631 ) $ (2,348 ) Total liability for estimated costs in excess of estimated receipts during liquidation $ (3,208 ) $ 2,491 $ (1,631 ) $ (2,348 ) (1) Represents changes in cash, restricted cash, accounts receivable, accounts payable and accrued expenses as a result of the Company’s operating activities for the year ended December 31, 2019. January 1, 2018 Net Change Remeasurement December 31, 2018 Assets: Estimated net inflows from investments in real estate $ 3,920 $ (8,412 ) $ 4,492 $ — Liabilities: Sales costs (18,559 ) 18,156 403 — General and administrative e xpenses (12,589 ) 11,075 (1,694 ) (3,208 ) (31,148 ) 29,231 (1,291 ) (3,208 ) Total liability for estimated costs in excess of estimated receipts during liquidation $ (27,228 ) $ 20,819 $ 3,201 $ (3,208 ) (1) Represents changes in cash, restricted cash, accounts receivable, accounts payable and accrued expenses as a result of the Company’s operating activities for the year ended December 31, 2018. </t>
  </si>
  <si>
    <t>Net Assets in Liquidation</t>
  </si>
  <si>
    <t>Note 5 — Net Assets in Liquidation Net assets in liquidation decreased by $9.8 million during the year ended December 31, 2019. The reduction during the year ended December 31, 201 9 estimated liquidation value of the Company’s investment in Worldwide Plaza primarily related to the estimated distributions from working capital and property operations . Net assets in liquidation decreased by $460.6 million during the year ended December 31, 2018. The reduction during the year ended December 31, 2018 is primarily due to liquidating distributions to common stockholders totaling $471.8 million, a $9.0 million decrease in the estimated liquidation value of the Viceroy Hotel property based on the contract for sale, which was directly offset by a release of liability of $4.2 million associated with the termination of the Viceroy Hotel management agreement and a $1.1 million decrease due to a remeasurement of estimated costs. The reduction in net assets was offset by a net increase of $17.1 million in the estimated liquidation value of the Company’s investment in Worldwide Plaza primarily related to the distributions from working capital and property operations . Net assets in liquidation decreased by $719.8 million for the year ended December 31, 2017. The reduction during the year ended December 31, 2017 is primarily due to liquidating distributions to common stockholders of $515.5 million, a $109.5 million difference between estimated liquidation values and actual sale prices, a $34.7 million decrease due to the revision of estimated liquidation values, a $52.2 million decrease due to the remeasurement of estimated costs, including defeasance costs and a $7.8 million decrease due to the remeasurement of closing costs, debt costs and the revision of holding periods. The net assets in liquidation at December 31, 2019, presented on an undiscounted basis include the Company’s proportionate share in Worldwide Plaza’s net assets which include a property value at $1.725 billion based on estimated cash flow projections utilizing appropriate discount and capitalization rates as well as available market information . There were 16,791,769 Units outstanding at December 31, 2019. The net assets in liquidation as of December 31, 2019, if sold at their net asset value, would result in liquidating distributions of approximately $21.61 per U On March 5, 2020, the Board of Managers declared a cash liquidating distribution of $0.10 per Unit payable on March 16, 2020 to unitholders of record on March 9, 2020, reducing the estimate of future liquidating distributions to $21.51 per Unit. The net assets in liquidation as of December 31, 2019 of $362.8 million, if sold at their net asset value, plus the cumulative liquidating distributions paid to stockholders of $1.004 b</t>
  </si>
  <si>
    <t>Real Estate Investments</t>
  </si>
  <si>
    <t>Real Estate [Abstract]</t>
  </si>
  <si>
    <t>Note 6 — Real Estate Investments 2018 Activity 333 West 34 th Street – property sale – West 34 th Street pro-rations 350 West 42nd Street property sale – pro-rations One Jackson Square property sale – pro-rations 2091 Coney Island Avenue property sale – 306 East 61st Street—property sale – st pro-rations 350 Bleecker Street and 367-387 367-387 pro-rations 416 Washington Street – property sale – pro-rations 2067 – 2073 Coney Island Avenue – property sale – pro-rations Centurion Parking Garage – property sale – th pro-rations POL Loans 382-384 416-425 Viceroy Hotel – property sale – pro-rations</t>
  </si>
  <si>
    <t>Investment in Unconsolidated Joint Venture</t>
  </si>
  <si>
    <t>Equity Method Investments and Joint Ventures [Abstract]</t>
  </si>
  <si>
    <t xml:space="preserve">Note 7—Investment in Unconsolidated Joint Venture On October 30, 2013, the Predecessor purchased a 48.9% equity interest in Worldwide Plaza for a contract purchase price of $220.1 million, based on the property value at that time for Worldwide Plaza of $1.3 billion less $875.0 million of debt on the property. On June 1, 2017, the Predecessor acquired an additional 49.9% equity interest on exercise of the WWP Option pursuant to the Company’s rights under the joint venture agreement of Worldwide Plaza for a contract purchase price of $276.7 million, based on the option price of approximately $1.4 billion less $875.0 million of debt on the property. The Predecessor’s joint venture partner exercised its right to retain 1.2% of the aggregate membership interests in Worldwide Plaza. Following the exercise of the option, the Predecessor owned a total equity interest of 98.8% in Worldwide Plaza. On October 18, 2017, the Predecessor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Predecessor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following table lists the tenants whose annualized cash rent represented greater than 10% of total annualized cash rent at the Company December 31, Property Portfolio Tenant 2019 2018 2017 Worldwide Plaza Cravath, Swaine &amp; Moore, LLP 47 % 46 % 17 % Worldwide Plaza Nomura Holdings America, Inc. 32 % 31 % 11 % The termination, delinquency or non-renewal The amounts reflected in the following tables are based on the financial information of Worldwide Plaza. Under liquidation accounting, equity investments are carried at net realizable value. The condensed balance sheets as of December 31, 2019 and 2018 for Worldwide Plaza are as follows: December 31, (In thousands) 2019 2018 Real estate assets, at cost $ 829,168 $ 825,516 Less accumulated depreciation and amortization (239,120 ) (212,862 ) Total real estate assets, net 590,048 612,654 Cash and cash equivalents 45,477 31,368 Other assets 151,445 158,292 Total assets $ 786,970 $ 802,314 Debt $ 1,238,794 $ 1,225,201 Other liabilities 153,331 139,619 Total liabilities 1,392,125 1,364,820 Deficit (605,155 ) (562,506 ) Total liabilities and deficit $ 786,970 $ 802,314 The condensed statements of operations for the years ended December 2019, 2018 and 2017 for Worldwide Plaza are as follows: December 31, (In thousands) 2019 2018 2017 Rental income $ 143,792 $ 140,888 $ 137,181 Operating expenses: Operating expenses 62,976 61,205 57,374 Depreciation and amortization 29,815 31,468 27,935 Total operating expenses 92,791 92,673 85,309 Operating income 51,001 48,215 51,872 Interest expense (75,389 ) (73,804 ) (70,269 ) Prepayment and defeasance of mortgage — — (108,090 ) Net loss allocated to non-controlling (25,791 ) (23,717 ) (22,126 ) Net income (loss) $ 1,403 $ (1,872 ) $ (104,361 ) </t>
  </si>
  <si>
    <t>Common Stock</t>
  </si>
  <si>
    <t>Equity [Abstract]</t>
  </si>
  <si>
    <t xml:space="preserve">Note 8—Common Stock In March 2018, the Predecessor effected a 1-for-10 As of December 31, 2019 and Units The Company expects to make periodic liquidating distributions out of net proceeds of asset sales and distributions from our investment in Worldwide Plaza, subject to satisfying its liabilities and obligations, in lieu of regular monthly dividends. During 2019, 2018 and 2017, the Company paid aggregate liquidating distributions equal to $1.01 per share , share and $30.70 per share, respectively. On March 5, 2020, the Company declared a cash liquidating distribution of $0.10 per unit to unitholders of record as of March 9, 2020. There can be no assurance as to the actual amount or timing of future liquidating distributions unitholders will receive . </t>
  </si>
  <si>
    <t>Commitments and Contingencies</t>
  </si>
  <si>
    <t>Commitments and Contingencies Disclosure [Abstract]</t>
  </si>
  <si>
    <t>Note 9—Commitments and Contingencies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nvironmental Matters In connection with the ownership and operation of real estate, the Company may potentially be liable for costs and damages related to environmental matters. The Company, through its joint venture, maintains environmental insurance for its properties that provides coverage for potential environmental liabilities, subject to the policy’s coverage conditions and limitations. The Company has not been notified by any governmental authority of any non-compliance,</t>
  </si>
  <si>
    <t>Related Party Transactions and Arrangements</t>
  </si>
  <si>
    <t>Related Party Transactions [Abstract]</t>
  </si>
  <si>
    <t xml:space="preserve">Note 10—Related Party Transactions and Arrangements Winthrop Advisor and its Affiliates The activities of the Liquidating LLC are administered by the Winthrop Advisor pursuant to the terms of an advisory agreement, as amended, (the “Advisory Agreement”) between the Company and the Winthrop Advisor. The original term November 8, 2018, is subject to automatic one-month renewal periods T coincident with the conversion to the Liquidating LLC. was for a one-month period one-month On each of January 3, 2017 and February 1, 2017, the Company paid Winthrop Advisor a fee of $500,000 in cash as compensation for advisory services and consulting services rendered prior to March 1, 2017. Beginning on March 1, 2017, and continuing through the Liquidation Date, the Company paid Winthrop Advisor an asset management fee equal to 0.325% per annum of the cost of assets (as defined in the Advisory Agreement) up to $3.0 billion and 0.25% per annum of the cost of assets in excess of $3.0 billion. In determining the Cost of Assets (as defined in the Advisory Agreement) for purposes of calculating the management fee payable to the Winthrop Advisor, the cost of the Viceroy Hotel was, for each month from and after April 2018, deemed to equal its then-current book value. Beginning with the fiscal quarter ending September 30, 2018 and ending on the Liquidation Date, the Company paid Winthrop Advisor a supplemental fee of $25,000 per quarter (prorated for any partial quarter) in addition to the base management fee. Following the Liquidation Date, the Company pay s From and after March 1, 2018, the Company agreed to reimburse the Winthrop Advisor for the compensation of Wendy Silverstein as the Company’s chief executive officer or otherwise, in such amounts as agreed to between the Winthrop Advisor and the Company, which provision is no longer applicable following Wendy Silverstein’s resignation in Ju l 2018 During the year ended December 31, 201 8 The Company did not reimburse Winthrop Advisor for any compensation during the year ended December 31, 2019. In connection with the adoption of liquidation accounting, the Company accrues costs it expects to incur through the end of liquidation. As of December 31, 2019, the Company has accrued asset management fees and compensation reimbursements totaling $1.4 million payable to Winthrop Advisor representing management’s estimate of future asset management fee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110.00 per share (adjusted for the Reverse Split,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id to Winthrop Property Manager 1.75% of gross revenues, inclusive of all third party property management fees, for property management services provided to the Company by the Winthrop Property Manager or any of its affiliates. As of December 31, 201 8 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Year Ended Payable as of (In thousands) 2019 2018 2017 2019 2018 Asset management fees $ 1,400 $ 2,628 $ 8,008 $ — $ — Property management fees — 42 479 — — Reimbursements — 467 — — — Total related party operational fees $ 1,400 $ 3,137 $ 8,487 $ — $ — Former Advisor and its Affiliates Prior to March 8, 2017, the Company paid to the Former Advisor an asset management fee equal to 0.50% per annum of the cost of assets up to $3.0 billion and 0.40% per annum of the cost of assets above $3.0 billion. Prior to March 8, 2017, unless the Company contracted with a third party, the Company paid the ARG Property Manager a property management fee equal to: (i) for non-hotel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he following table details amounts incurred and paid by the Company to the Former Advisor and its affiliates in connection with the operations related services described above for the periods presented and any amounts payable to or due from the Former Advisor as of the dates specified: Year Ended (In thousands) December 31, 2017 Asset management fees $ 2,339 Transfer agent and other professional fees 414 Property management fees 560 Total related party operational fees and reimbursements $ 3,313 </t>
  </si>
  <si>
    <t>Economic Dependency</t>
  </si>
  <si>
    <t xml:space="preserve">Note 11—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 </t>
  </si>
  <si>
    <t>Share-Based Compensation</t>
  </si>
  <si>
    <t>Disclosure of Compensation Related Costs, Share-based Payments [Abstract]</t>
  </si>
  <si>
    <t xml:space="preserve">Note 12—Share-Based Compensation Restricted Share Plan The Company’s employee and director incentive restricted share plan (“RSP”) provided the Company with the ability to grant awards of restricted shares to the Company’s directors and officers, employees of the Former Advisor and its affiliates, employees of entities that provided services to the Company, directors of the Former Advisor or of entities that provided services to the Company, certain consultants to the Company and the Former Advisor and its affiliates or to entities that provided services to the Company. Under the RSP, the annual amount granted to the independent directors was determined by the Board. The maximum number of shares of stock granted under the RSP could not exceed 10% of the Company’s outstanding shares of common stock on a fully diluted basis at any time. Restricted shares issued to independent directors generally vested over a three re-elected Restricted shares could not, in general, be sold or otherwise transferred until restrictions were removed and the shares vested. Holders of restricted shares received cash dividends and other distributions (including any liquidating distributions made pursuant to the Liquidation Plan) prior to the time that the restrictions on the restricted shares lapsed. Any dividends payable in shares of common stock were subject to the same restrictions as the underlying restricted shares. On October 5, 2018, the Board released all restrictions on any remaining unvested restricted shares. The RSP was terminated upon conversion to the Company. The following table displays restricted share award activity during the years ended December 31, 2019, 2018 and 2017: Number of Weighted-Average Unvested, December 31, 2016 26,878 105.00 Vested (17,751 ) 104.50 Forfeited (2,299 ) 103.00 Unvested, December 31, 2017 6,828 103.20 Vested (6,828 ) 103.20 Forfeited — — Unvested, December 31, 2018 — Vested — Forfeited — Unvested, December 31, 2019 — </t>
  </si>
  <si>
    <t>Subsequent Events</t>
  </si>
  <si>
    <t>Subsequent Events [Abstract]</t>
  </si>
  <si>
    <t>Note 13—Subsequent Events The Company has evaluated subsequent events through the filing of this Annual Report on Form 10-K 5 and Not e 8</t>
  </si>
  <si>
    <t>Schedule III - Real Estate And Accumulated Depreciation</t>
  </si>
  <si>
    <t>SEC Schedule, 12-28, Real Estate Companies, Investment in Real Estate and Accumulated Depreciation Disclosure [Abstract]</t>
  </si>
  <si>
    <t xml:space="preserve">SCHEDULE III – REAL ESTATE AND ACCUMULATED DEPRECIATION All of our real estate holdings were sold prior to December 31, 201 8 . A summary of activity for real estate and accumulated depreciation for the years ended December 31, 2018 and 2017: 2018 2017 (In thousands) (Liquidation Basis) Real estate investments, at cost (including assets held for sale): Balance at beginning of year $ 488,616 $ 1,653,315 Capital expenditures 166 6,389 Dispositions (479,782 ) (1,148,517 ) Liquidation adjustment, net (9,000 ) (22,571 ) Balance at end of year $ — $ 488,616 Accumulated depreciation (including assets held for sale): Balance at beginning of year $ — $ 168,301 Depreciation expense — — Dispositions — (110,360 ) Liquidation adjustment — (57,941 ) Balance at end of year $ — $ — </t>
  </si>
  <si>
    <t>Summary of Significant Accounting Policies (Policies)</t>
  </si>
  <si>
    <t>Basis of Presentation</t>
  </si>
  <si>
    <t xml:space="preserve">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t>
  </si>
  <si>
    <t>Liquidation Basis of Accounting</t>
  </si>
  <si>
    <t xml:space="preserve">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the Company’s estimate of net assets in liquidation value assumes a sale of Worldwide Plaza at December 31, 2020.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d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s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
  </si>
  <si>
    <t>Principles of Consolidation</t>
  </si>
  <si>
    <t xml:space="preserve">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9 or 2018.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t>
  </si>
  <si>
    <t>Use of Estimates</t>
  </si>
  <si>
    <t xml:space="preserve">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t>
  </si>
  <si>
    <t>Investments in Real Estate</t>
  </si>
  <si>
    <t xml:space="preserve">Investments in Real Estate As of January 1, 2017, the investments in real estate were adjusted to their estimated net realizable value upon sale, or liquidation value, to reflect the change to the liquidation basis of accounting. The liquidation value represented the estimated amount of cash the Company expected to collect on the disposal of its assets as it carried out the liquidation activities of its Liquidation Plan. The liquidation value of the Company’s investments in real estate were presented on an undiscounted basis. Estimated revenue during the period following the commencement of liquidation through the expected sale date and costs to dispose of these assets we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was based on a number of factors including discounted cash flow and direct capitalization analyses, detailed analysis of current market comparables and broker opinions of value, and binding purchase offers to the extent available. All of the Company’s investments in real estate were sold prior to December 31, 2018. </t>
  </si>
  <si>
    <t>Cash and Cash Equivalents</t>
  </si>
  <si>
    <t xml:space="preserve">Cash and Cash Equivalents Cash and cash equivalents include cash in bank accounts as well as investments in highly-liquid money market funds with original maturities of three months or less. As of December 31, 2019 and 2018, $7.1 million and $6.2 million, respectively was held in money market funds with the Company’s financial institution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t>
  </si>
  <si>
    <t>Restricted Cash</t>
  </si>
  <si>
    <t xml:space="preserve">Restricted Cash At December 31, 2019 and 2018, </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the estimated cash flow projections utilizing appropriate discount and capitalization rates as well as available market information.</t>
  </si>
  <si>
    <t>Derivative Instruments</t>
  </si>
  <si>
    <t xml:space="preserve">Derivative Instruments The Company periodically used derivative financial instruments to hedge the interest rate risk associated with a portion of its borrowings. The principal objective of such agreements was to minimize the risks and costs associated with the Company’s operating and financial structure as well as to hedge specific anticipated transactions. As of December 31, 2019 and 2018, </t>
  </si>
  <si>
    <t>Revenue Recognition</t>
  </si>
  <si>
    <t>Revenue Recognition Under liquidation accounting, the Company accrued all revenue that it expected to earn through the end of liquidation to the extent it had a reasonable basis for estimation. Revenues were accrued based on contractual amounts due under the leases in place over the estimated holding period of each asset. To the extent that the estimated holding period for a particular asset was revised and exceeded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re was no revenue after the sale of the Viceroy hotel, other than interest income. These amounts we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was The Company owned certain properties with leases that included provisions for the tenant to pay contingent rental income based on a percent of the tenant’s sales upon the achievement of certain sales thresholds or other targets which may be monthly, quarterly or annual targets. Contingent rental income was was</t>
  </si>
  <si>
    <t>Income Taxes</t>
  </si>
  <si>
    <t xml:space="preserve">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each of the period January 1, 2018 through November 7, 2018 and for the years ended December 31, 2017 and 2016. Accordingly, no provision for federal or state income taxes related to such REIT taxable income was recorded on the financial statements. Even though the Predecessor qualifies for taxation as a REIT, it may be subject to certain state and local taxes on its income and property, and federal income and excise taxes on its undistributed income. From and after November 8, 2018, the Company will be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The Predecessor records net deferred tax assets to the extent the Predecessor believes these assets will more likely than not be realized. In making such determination, the Predecessor considered all available positive and negative evidence, including future reversals of existing taxable temporary differences, projected future taxable income, tax planning strategies and recent financial operations. In the event the Predecessor determined that it would not be able to realize the deferred income tax assets in the future in excess of the net recorded amount, the Predecessor established a valuation allowance which offset the previously recognized income tax benefit. Deferred income taxes resulted from temporary differences between the carrying amounts of assets and liabilities of the TRS for financial reporting purposes and the amounts used for income tax purposes. The TRS had federal and state net operating loss carry forwards as of December 31, 2016 of $10.8 million, which expired upon the termination of the TRS. The Predecessor estimated income tax relating to its TRS using a combined federal and state rate of approximately 45% for the year ended December 31, 2017. The Predecessor had immaterial current and deferred federal and state income tax expense for the period January 1, 2018 through November 8 for the year ended As of December 31, 2019, the Predecessor had no material uncertain income tax positions. The tax years subsequent to and including the year ended December 31, 201 6 Company and the </t>
  </si>
  <si>
    <t>Reportable Segments</t>
  </si>
  <si>
    <t>Reportable Segments The Company has determined that it has one</t>
  </si>
  <si>
    <t>Recent Accounting Pronouncement</t>
  </si>
  <si>
    <t xml:space="preserve">Recently Issued Accounting Pronouncements There are no recently issued accounting pronouncements that are applicable under liquidation basis accounting. Recently Adopted Accounting Pronouncements None. </t>
  </si>
  <si>
    <t>Liability for Estimated Costs in Excess of Estimated Receipts During Liquidation (Tables)</t>
  </si>
  <si>
    <t>Summary of Accrued Revenues and Expenses Expected to Earned or Incurred During Liquidation</t>
  </si>
  <si>
    <t xml:space="preserve">At December 31, 2019 and 2018, the Company accrued the following expenses expected to be incurred during liquidation (in thousands): 2019 2018 General and administrative expenses $ (2,348 ) $ (3,208 ) Liability for estimated costs in excess of estimated receipts during liquidation $ (2,348 ) $ (3,208 ) </t>
  </si>
  <si>
    <t>Schedule of Changes in Liability for Estimated Costs in Excess of Estimated Receipts During Liquidation</t>
  </si>
  <si>
    <t xml:space="preserve">The change in the liability for estimated costs in excess of estimated receipts during liquidation as of December 31, 2019 and 2018 is as follows (in thousands): January 1, 2019 Net Change Remeasurement December 31, 2019 General and administrative expenses $ (3,208 ) $ 2,491 $ (1,631 ) $ (2,348 ) Total liability for estimated costs in excess of estimated receipts during liquidation $ (3,208 ) $ 2,491 $ (1,631 ) $ (2,348 ) (1) Represents changes in cash, restricted cash, accounts receivable, accounts payable and accrued expenses as a result of the Company’s operating activities for the year ended December 31, 2019. January 1, 2018 Net Change Remeasurement December 31, 2018 Assets: Estimated net inflows from investments in real estate $ 3,920 $ (8,412 ) $ 4,492 $ — Liabilities: Sales costs (18,559 ) 18,156 403 — General and administrative e xpenses (12,589 ) 11,075 (1,694 ) (3,208 ) (31,148 ) 29,231 (1,291 ) (3,208 ) Total liability for estimated costs in excess of estimated receipts during liquidation $ (27,228 ) $ 20,819 $ 3,201 $ (3,208 ) (1) Represents changes in cash, restricted cash, accounts receivable, accounts payable and accrued expenses as a result of the Company’s operating activities for the year ended December 31, 2018. </t>
  </si>
  <si>
    <t>Investment in Unconsolidated Joint Venture (Tables)</t>
  </si>
  <si>
    <t>Schedule of annualized rental income by major tenants</t>
  </si>
  <si>
    <t xml:space="preserve">The following table lists the tenants whose annualized cash rent represented greater than 10% of total annualized cash rent at the Company December 31, Property Portfolio Tenant 2019 2018 2017 Worldwide Plaza Cravath, Swaine &amp; Moore, LLP 47 % 46 % 17 % Worldwide Plaza Nomura Holdings America, Inc. 32 % 31 % 11 % </t>
  </si>
  <si>
    <t>Condensed Balance Sheet</t>
  </si>
  <si>
    <t xml:space="preserve">The condensed balance sheets as of December 31, 2019 and 2018 for Worldwide Plaza are as follows: December 31, (In thousands) 2019 2018 Real estate assets, at cost $ 829,168 $ 825,516 Less accumulated depreciation and amortization (239,120 ) (212,862 ) Total real estate assets, net 590,048 612,654 Cash and cash equivalents 45,477 31,368 Other assets 151,445 158,292 Total assets $ 786,970 $ 802,314 Debt $ 1,238,794 $ 1,225,201 Other liabilities 153,331 139,619 Total liabilities 1,392,125 1,364,820 Deficit (605,155 ) (562,506 ) Total liabilities and deficit $ 786,970 $ 802,314 </t>
  </si>
  <si>
    <t>Condensed Income Statement</t>
  </si>
  <si>
    <t xml:space="preserve">The condensed statements of operations for the years ended December 2019, 2018 and 2017 for Worldwide Plaza are as follows: December 31, (In thousands) 2019 2018 2017 Rental income $ 143,792 $ 140,888 $ 137,181 Operating expenses: Operating expenses 62,976 61,205 57,374 Depreciation and amortization 29,815 31,468 27,935 Total operating expenses 92,791 92,673 85,309 Operating income 51,001 48,215 51,872 Interest expense (75,389 ) (73,804 ) (70,269 ) Prepayment and defeasance of mortgage — — (108,090 ) Net loss allocated to non-controlling (25,791 ) (23,717 ) (22,126 ) Net income (loss) $ 1,403 $ (1,872 ) $ (104,361 ) </t>
  </si>
  <si>
    <t>Related Party Transactions and Arrangements (Tables)</t>
  </si>
  <si>
    <t>Winthrop Advisor and its Affiliates [Member]</t>
  </si>
  <si>
    <t>Schedule of Amount Incurred and Paid in Connection With Operation Related Services</t>
  </si>
  <si>
    <t xml:space="preserve">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Year Ended Payable as of (In thousands) 2019 2018 2017 2019 2018 Asset management fees $ 1,400 $ 2,628 $ 8,008 $ — $ — Property management fees — 42 479 — — Reimbursements — 467 — — — Total related party operational fees $ 1,400 $ 3,137 $ 8,487 $ — $ — </t>
  </si>
  <si>
    <t>Former Advisor and its Affiliates [Member]</t>
  </si>
  <si>
    <t xml:space="preserve">The following table details amounts incurred and paid by the Company to the Former Advisor and its affiliates in connection with the operations related services described above for the periods presented and any amounts payable to or due from the Former Advisor as of the dates specified: Year Ended (In thousands) December 31, 2017 Asset management fees $ 2,339 Transfer agent and other professional fees 414 Property management fees 560 Total related party operational fees and reimbursements $ 3,313 </t>
  </si>
  <si>
    <t>Share-Based Compensation (Tables)</t>
  </si>
  <si>
    <t>Schedule of Restricted Share Award Activity</t>
  </si>
  <si>
    <t xml:space="preserve">The following table displays restricted share award activity during the years ended December 31, 2019, 2018 and 2017: Number of Weighted-Average Unvested, December 31, 2016 26,878 105.00 Vested (17,751 ) 104.50 Forfeited (2,299 ) 103.00 Unvested, December 31, 2017 6,828 103.20 Vested (6,828 ) 103.20 Forfeited — — Unvested, December 31, 2018 — Vested — Forfeited — Unvested, December 31, 2019 — </t>
  </si>
  <si>
    <t>Subsequent Events (Tables)</t>
  </si>
  <si>
    <t>Summary of activity for real estate and accumulated depreciation</t>
  </si>
  <si>
    <t xml:space="preserve">A summary of activity for real estate and accumulated depreciation for the years ended December 31, 2018 and 2017: 2018 2017 (In thousands) (Liquidation Basis) Real estate investments, at cost (including assets held for sale): Balance at beginning of year $ 488,616 $ 1,653,315 Capital expenditures 166 6,389 Dispositions (479,782 ) (1,148,517 ) Liquidation adjustment, net (9,000 ) (22,571 ) Balance at end of year $ — $ 488,616 Accumulated depreciation (including assets held for sale): Balance at beginning of year $ — $ 168,301 Depreciation expense — — Dispositions — (110,360 ) Liquidation adjustment — (57,941 ) Balance at end of year $ — $ — </t>
  </si>
  <si>
    <t>Organization - Additional Information (Detail) - Liquidation Value [Member] $ in Millions</t>
  </si>
  <si>
    <t>1 Months Ended</t>
  </si>
  <si>
    <t>Mar. 31, 2018</t>
  </si>
  <si>
    <t>Dec. 31, 2019USD ($)ft²Investment</t>
  </si>
  <si>
    <t>Organization [Line Items]</t>
  </si>
  <si>
    <t>Reverse stock split description</t>
  </si>
  <si>
    <t>1-for-10 reverse stock split</t>
  </si>
  <si>
    <t>Reverse Stock split ratio</t>
  </si>
  <si>
    <t>WWP Holdings Llc [Member]</t>
  </si>
  <si>
    <t>Area of investments | ft²</t>
  </si>
  <si>
    <t>Occupancy percentage</t>
  </si>
  <si>
    <t>97.40%</t>
  </si>
  <si>
    <t>Number of investments | Investment</t>
  </si>
  <si>
    <t>Ownership percentage</t>
  </si>
  <si>
    <t>50.10%</t>
  </si>
  <si>
    <t>Cash reserve utilized for improvements | $</t>
  </si>
  <si>
    <t>Supplier Concentration Risk [Member] | Composition of Real Estate Portfolio [Member] | Office Building [Member] | WWP Holdings Llc [Member]</t>
  </si>
  <si>
    <t>Concentration risk percent</t>
  </si>
  <si>
    <t>88.00%</t>
  </si>
  <si>
    <t>Supplier Concentration Risk [Member] | Composition of Real Estate Portfolio [Member] | Retail Site [Member] | WWP Holdings Llc [Member]</t>
  </si>
  <si>
    <t>5.00%</t>
  </si>
  <si>
    <t>Supplier Concentration Risk [Member] | Composition of Real Estate Portfolio [Member] | Parking Garage [Member] | WWP Holdings Llc [Member]</t>
  </si>
  <si>
    <t>7.00%</t>
  </si>
  <si>
    <t>Summary of Significant Accounting Policies - Additional Information (Detail) $ in Millions</t>
  </si>
  <si>
    <t>10 Months Ended</t>
  </si>
  <si>
    <t>Nov. 07, 2018</t>
  </si>
  <si>
    <t>Dec. 31, 2019USD ($)Segment</t>
  </si>
  <si>
    <t>Dec. 31, 2016USD ($)</t>
  </si>
  <si>
    <t>Dec. 31, 2018USD ($)</t>
  </si>
  <si>
    <t>New Accounting Pronouncements or Change in Accounting Principle [Line Items]</t>
  </si>
  <si>
    <t>Money market funds</t>
  </si>
  <si>
    <t>Taxable Income, Percent Distributed</t>
  </si>
  <si>
    <t>100.00%</t>
  </si>
  <si>
    <t>Estimated tax rate</t>
  </si>
  <si>
    <t>45.00%</t>
  </si>
  <si>
    <t>Number of reportable segments | Segment</t>
  </si>
  <si>
    <t>Domestic Tax Authority [Member]</t>
  </si>
  <si>
    <t>Operating loss carry forwards</t>
  </si>
  <si>
    <t>Liquidation Value [Member] | Worldwide Plaza [Member] | Capital Improvement Reserve [Member]</t>
  </si>
  <si>
    <t>Restricted cash</t>
  </si>
  <si>
    <t>Liquidation Value [Member] | Escrow [Member]</t>
  </si>
  <si>
    <t>Liability for Estimated Costs in Excess of Estimated Receipts During Liquidation - Summary of Accrued Revenues and Expenses Expected to Earned or Incurred During Liquidation (Detail) - Liquidation Value [Member] - USD ($) $ in Thousands</t>
  </si>
  <si>
    <t>Liquidation Basis Of Accounting [Line Items]</t>
  </si>
  <si>
    <t>General and administrative expenses</t>
  </si>
  <si>
    <t>Liability for Estimated Costs in Excess of Estimated Receipts During Liquidation - Schedule of Changes in Liability for Estimated Costs in Excess of Estimated Receipts During Liquidation (Detail) - Liquidation Value [Member] - USD ($) $ in Thousands</t>
  </si>
  <si>
    <t>Business Acquisition [Line Items]</t>
  </si>
  <si>
    <t>Liability for estimated costs in excess of estimated receipts during liquidation, beginning balance</t>
  </si>
  <si>
    <t>Net Change in Working Capital</t>
  </si>
  <si>
    <t>[1]</t>
  </si>
  <si>
    <t>[2]</t>
  </si>
  <si>
    <t>Liability for estimated costs in excess of estimated receipts during liquidation, ending balance</t>
  </si>
  <si>
    <t>General And Administrative Expenses [Member]</t>
  </si>
  <si>
    <t>Total liability for estimated costs, beginning balance</t>
  </si>
  <si>
    <t>Total liability for estimated costs, ending balance</t>
  </si>
  <si>
    <t>Assets [Member]</t>
  </si>
  <si>
    <t>Estimated net inflows from investments in real estate, beginning balance</t>
  </si>
  <si>
    <t>Liability [Member]</t>
  </si>
  <si>
    <t>Liability [Member] | Sales Costs [Member]</t>
  </si>
  <si>
    <t>Liability [Member] | General And Administrative Expenses [Member]</t>
  </si>
  <si>
    <t>Represents changes in cash, restricted cash, accounts receivable, accounts payable and accrued expenses as a result of the Company’s operating activities for the year ended December 31, 2019.</t>
  </si>
  <si>
    <t>Represents changes in cash, restricted cash, accounts receivable, accounts payable and accrued expenses as a result of the Company’s operating activities for the year ended December 31, 2018.</t>
  </si>
  <si>
    <t>Net Assets in Liquidation - Additional Information (Detail) - Liquidation Value [Member] - USD ($) $ / shares in Units, $ in Thousands</t>
  </si>
  <si>
    <t>Mar. 09, 2020</t>
  </si>
  <si>
    <t>Mar. 05, 2020</t>
  </si>
  <si>
    <t>Mar. 01, 2020</t>
  </si>
  <si>
    <t>Dec. 31, 2016</t>
  </si>
  <si>
    <t>Net Assets In Liquidation [Line Items]</t>
  </si>
  <si>
    <t>Liquidation value of property</t>
  </si>
  <si>
    <t>Increase (decrease) in net assets subject to liquidation</t>
  </si>
  <si>
    <t>Liquidating distribution to common stockholders</t>
  </si>
  <si>
    <t>Release of liability</t>
  </si>
  <si>
    <t>Difference between estimated liquidation values and actual sale prices</t>
  </si>
  <si>
    <t>Revised estimated liquidation value</t>
  </si>
  <si>
    <t>Revised estimated costs, including defeasance costs</t>
  </si>
  <si>
    <t>Adjustments for closing costs, debt costs and holding periods</t>
  </si>
  <si>
    <t>Liquidating distributions per common share</t>
  </si>
  <si>
    <t>Liquidating distributions to unit holders</t>
  </si>
  <si>
    <t>Liquidating distributions per unit</t>
  </si>
  <si>
    <t>Subsequent Event [Member]</t>
  </si>
  <si>
    <t>Estimated future liquidating distributions per common share</t>
  </si>
  <si>
    <t>Liquidating distribution declared date</t>
  </si>
  <si>
    <t>Mar. 5,
		2020</t>
  </si>
  <si>
    <t>Viceroy Management Agreement [Member]</t>
  </si>
  <si>
    <t>Remeasurement [Member]</t>
  </si>
  <si>
    <t>Worldwide Plaza [Member]</t>
  </si>
  <si>
    <t>Common Stock [Member]</t>
  </si>
  <si>
    <t>Common stock, shares outstanding</t>
  </si>
  <si>
    <t>Stock Units [Member]</t>
  </si>
  <si>
    <t>Real Estate Investments - Additional Information (Detail) - USD ($) $ in Millions</t>
  </si>
  <si>
    <t>Oct. 04, 2018</t>
  </si>
  <si>
    <t>May 01, 2018</t>
  </si>
  <si>
    <t>Apr. 19, 2018</t>
  </si>
  <si>
    <t>Feb. 16, 2018</t>
  </si>
  <si>
    <t>Feb. 14, 2018</t>
  </si>
  <si>
    <t>Feb. 06, 2018</t>
  </si>
  <si>
    <t>Jan. 10, 2018</t>
  </si>
  <si>
    <t>Jan. 05, 2018</t>
  </si>
  <si>
    <t>Jun. 30, 2018</t>
  </si>
  <si>
    <t>Liquidation Value [Member]</t>
  </si>
  <si>
    <t>Real Estate Properties [Line Items]</t>
  </si>
  <si>
    <t>Liquidation Value [Member] | 333 West 34th Street [Member]</t>
  </si>
  <si>
    <t>Proceeds from sale of property</t>
  </si>
  <si>
    <t>Aggregate face amount</t>
  </si>
  <si>
    <t>Payment of debt</t>
  </si>
  <si>
    <t>Net proceeds from payment of debt</t>
  </si>
  <si>
    <t>Liquidation Value [Member] | 350 West 42nd Street [Member]</t>
  </si>
  <si>
    <t>Net proceeds from sale of property</t>
  </si>
  <si>
    <t>Liquidation Value [Member] | One Jackson Sq [Member]</t>
  </si>
  <si>
    <t>Liquidation Value [Member] | 2091 Coney Island Avenue [Member]</t>
  </si>
  <si>
    <t>Liquidation Value [Member] | 306 East 61st Street [Member]</t>
  </si>
  <si>
    <t>Liquidation Value [Member] | 306 East 61st Street [Member] | Mortgages [Member]</t>
  </si>
  <si>
    <t>Liquidation Value [Member] | 350 Bleecker Street [Member]</t>
  </si>
  <si>
    <t>Sale completion date</t>
  </si>
  <si>
    <t>Apr. 19,
		2018</t>
  </si>
  <si>
    <t>Liquidation Value [Member] | 350 Bleecker Street [Member] | Mortgages [Member]</t>
  </si>
  <si>
    <t>Liquidation Value [Member] | 2067 - 2073 Coney Island Avenue [Member]</t>
  </si>
  <si>
    <t>Liquidation Value [Member] | 416 Washington Street [Member]</t>
  </si>
  <si>
    <t>Liquidation Value [Member] | 416 Washington Street [Member] | Mortgages [Member]</t>
  </si>
  <si>
    <t>Liquidation Value [Member] | Centurion Parking Garage [Member]</t>
  </si>
  <si>
    <t>1100 Kings Highway [Member] | 2067 - 2073 Coney Island Avenue [Member] | Mortgages [Member]</t>
  </si>
  <si>
    <t>1100 Kings Highway [Member] | Liquidation Value [Member] | 2091 Coney Island Avenue [Member] | Mortgages [Member]</t>
  </si>
  <si>
    <t>Viceroy Hotel [Member]</t>
  </si>
  <si>
    <t>Estimated liquidation value</t>
  </si>
  <si>
    <t>Contract for Sale [Member] | Viceroy Hotel [Member]</t>
  </si>
  <si>
    <t>Agreement purchase price</t>
  </si>
  <si>
    <t>Investment in Unconsolidated Joint Venture - Additional Information (Detail) - USD ($) $ in Thousands</t>
  </si>
  <si>
    <t>Oct. 18, 2017</t>
  </si>
  <si>
    <t>Jun. 01, 2017</t>
  </si>
  <si>
    <t>Oct. 30, 2013</t>
  </si>
  <si>
    <t>SL Green Realty Corp. and RXR Realty LLC [Member]</t>
  </si>
  <si>
    <t>Schedule of Equity Method Investments [Line Items]</t>
  </si>
  <si>
    <t>48.70%</t>
  </si>
  <si>
    <t>48.90%</t>
  </si>
  <si>
    <t>Aggregate cost</t>
  </si>
  <si>
    <t>Agreed upon value</t>
  </si>
  <si>
    <t>Notes payable</t>
  </si>
  <si>
    <t>Additional acquire percentage</t>
  </si>
  <si>
    <t>49.90%</t>
  </si>
  <si>
    <t>Purchase obligation</t>
  </si>
  <si>
    <t>Mortgage notes payable</t>
  </si>
  <si>
    <t>Joint venture partner's right to maintain minimum ownership percentage</t>
  </si>
  <si>
    <t>1.20%</t>
  </si>
  <si>
    <t>Debt refinance amount</t>
  </si>
  <si>
    <t>Cash received from sale and excess proceeds from financing</t>
  </si>
  <si>
    <t>Defeasance and prepayment costs</t>
  </si>
  <si>
    <t>Reserved amount</t>
  </si>
  <si>
    <t>Debt blended rate</t>
  </si>
  <si>
    <t>3.98%</t>
  </si>
  <si>
    <t>Maturity date</t>
  </si>
  <si>
    <t>2027-11</t>
  </si>
  <si>
    <t>Property selling percentage</t>
  </si>
  <si>
    <t>Option to purchase percentage of property</t>
  </si>
  <si>
    <t>Property purchase option period</t>
  </si>
  <si>
    <t>45 days</t>
  </si>
  <si>
    <t>Re-offer property selling percentage</t>
  </si>
  <si>
    <t>92.50%</t>
  </si>
  <si>
    <t>Worldwide Plaza [Member] | SL Green Realty Corp. and RXR Realty LLC [Member]</t>
  </si>
  <si>
    <t>Liquidation Value [Member] | Worldwide Plaza [Member]</t>
  </si>
  <si>
    <t>98.80%</t>
  </si>
  <si>
    <t>Investment in Unconsolidated Joint Venture (Detail) - Liquidation Value [Member] - Worldwide Plaza [Member]</t>
  </si>
  <si>
    <t>Cravath, Swaine &amp; Moore LLP [Member]</t>
  </si>
  <si>
    <t>Revenue, Major Customer [Line Items]</t>
  </si>
  <si>
    <t>Percentage of total annualized rental income</t>
  </si>
  <si>
    <t>47.00%</t>
  </si>
  <si>
    <t>46.00%</t>
  </si>
  <si>
    <t>17.00%</t>
  </si>
  <si>
    <t>Nomura Holdings America, Inc [Member]</t>
  </si>
  <si>
    <t>32.00%</t>
  </si>
  <si>
    <t>31.00%</t>
  </si>
  <si>
    <t>11.00%</t>
  </si>
  <si>
    <t>Investment in Unconsolidated Joint Venture - Consolidated Balance Sheet (Detail 1) - Worldwide Plaza [Member] - USD ($) $ in Thousands</t>
  </si>
  <si>
    <t>Real estate assets, at cost</t>
  </si>
  <si>
    <t>Less accumulated depreciation and amortization</t>
  </si>
  <si>
    <t>Total real estate assets, net</t>
  </si>
  <si>
    <t>Other assets</t>
  </si>
  <si>
    <t>Debt</t>
  </si>
  <si>
    <t>Other liabilities</t>
  </si>
  <si>
    <t>Deficit</t>
  </si>
  <si>
    <t>Total liabilities and deficit</t>
  </si>
  <si>
    <t>Investment in Unconsolidated Joint Venture - Condensed Income Statement (Detail 2) - Worldwide Plaza [Member] - USD ($) $ in Thousands</t>
  </si>
  <si>
    <t>Rental income</t>
  </si>
  <si>
    <t>Operating expenses:</t>
  </si>
  <si>
    <t>Operating expenses</t>
  </si>
  <si>
    <t>Depreciation and amortization</t>
  </si>
  <si>
    <t>Total operating expenses</t>
  </si>
  <si>
    <t>Operating income</t>
  </si>
  <si>
    <t>Interest expense</t>
  </si>
  <si>
    <t>Prepayment and defeasance of mortgage</t>
  </si>
  <si>
    <t>Net loss allocated to non-controlling interest</t>
  </si>
  <si>
    <t>Net income (loss)</t>
  </si>
  <si>
    <t>Common Stock - Additional Information (Detail) - Liquidation Value [Member]</t>
  </si>
  <si>
    <t>Mar. 09, 2020$ / shares</t>
  </si>
  <si>
    <t>Mar. 05, 2020$ / shares</t>
  </si>
  <si>
    <t>Jan. 03, 2017shares</t>
  </si>
  <si>
    <t>Dec. 31, 2019$ / sharesshares</t>
  </si>
  <si>
    <t>Dec. 31, 2018$ / sharesshares</t>
  </si>
  <si>
    <t>Dec. 31, 2017$ / sharesshares</t>
  </si>
  <si>
    <t>Class of Stock [Line Items]</t>
  </si>
  <si>
    <t>Aggregate liquidating distributions per share | $ / shares</t>
  </si>
  <si>
    <t>Liquidating distributions per common share | $ / shares</t>
  </si>
  <si>
    <t>Common stock shares outstanding</t>
  </si>
  <si>
    <t>Operating Partnership Unit [Member]</t>
  </si>
  <si>
    <t>Shares redeemed</t>
  </si>
  <si>
    <t>LTIP Units [Member]</t>
  </si>
  <si>
    <t>Outstanding units</t>
  </si>
  <si>
    <t>Outstanding units vested</t>
  </si>
  <si>
    <t>Conversion To Operating Partnership Units [Member] | Common Stock [Member]</t>
  </si>
  <si>
    <t>Shares issued</t>
  </si>
  <si>
    <t>Related Party Transactions and Arrangements - Additional Information (Detail) - Liquidation Value [Member] - USD ($)</t>
  </si>
  <si>
    <t>Feb. 28, 2017</t>
  </si>
  <si>
    <t>Jan. 03, 2017</t>
  </si>
  <si>
    <t>Mar. 31, 2017</t>
  </si>
  <si>
    <t>Sep. 30, 2019</t>
  </si>
  <si>
    <t>Mar. 07, 2017</t>
  </si>
  <si>
    <t>Mar. 01, 2017</t>
  </si>
  <si>
    <t>Related Party Transaction [Line Items]</t>
  </si>
  <si>
    <t>Cost reimbursed as compensation</t>
  </si>
  <si>
    <t>Asset management fees</t>
  </si>
  <si>
    <t>Asset Management Fees [Member]</t>
  </si>
  <si>
    <t>Advisor [Member]</t>
  </si>
  <si>
    <t>Asset management fees as a percentage of benchmark</t>
  </si>
  <si>
    <t>0.50%</t>
  </si>
  <si>
    <t>Cost of assets maximum</t>
  </si>
  <si>
    <t>Advisor [Member] | Average Invested Assets [Member]</t>
  </si>
  <si>
    <t>Asset management fees earned above</t>
  </si>
  <si>
    <t>0.40%</t>
  </si>
  <si>
    <t>Advisor [Member] | Gross Revenue, Multi-tenant Properties [Member]</t>
  </si>
  <si>
    <t>Property management fees as a percentage of benchmark</t>
  </si>
  <si>
    <t>4.00%</t>
  </si>
  <si>
    <t>Advisor [Member] | Gross Revenue, Multi-tenant Properties [Member] | Maximum [Member]</t>
  </si>
  <si>
    <t>Oversight fees as a percentage of benchmark</t>
  </si>
  <si>
    <t>1.00%</t>
  </si>
  <si>
    <t>Advisor [Member] | Advisory and Consulting Fee [Member]</t>
  </si>
  <si>
    <t>Fees paid to related parties</t>
  </si>
  <si>
    <t>Advisor [Member] | Post Liquidation Date Agreement Monthly Supplemental Fee [Member]</t>
  </si>
  <si>
    <t>Advisor [Member] | Post Liquidation Date Agreement Quarterly Supplemental Fee [Member]</t>
  </si>
  <si>
    <t>Advisor [Member] | Pre Liquidation Date Agreement Quarterly Supplemental Fee [Member]</t>
  </si>
  <si>
    <t>Service Provider and Affiliates [Member]</t>
  </si>
  <si>
    <t>0.325%</t>
  </si>
  <si>
    <t>0.25%</t>
  </si>
  <si>
    <t>Incentive fee, percentage of excess of hurdle amount</t>
  </si>
  <si>
    <t>10.00%</t>
  </si>
  <si>
    <t>Hurdle amount (in dollars per share)</t>
  </si>
  <si>
    <t>Property management fees as a percentage of gross revenue</t>
  </si>
  <si>
    <t>1.75%</t>
  </si>
  <si>
    <t>Winthrop Advisor and its Affiliates [Member] | Asset Management Fees [Member]</t>
  </si>
  <si>
    <t>Related Party Transactions and Arrangements - Schedule of Amount Incurred and Paid in Connection With Operation Related Services (Detail) - Liquidation Value [Member] - USD ($) $ in Thousands</t>
  </si>
  <si>
    <t>Payable</t>
  </si>
  <si>
    <t>Transfer Agent and Other Professional Fees [Member]</t>
  </si>
  <si>
    <t>Property Management Fees [Member]</t>
  </si>
  <si>
    <t>Reimbursements [Member]</t>
  </si>
  <si>
    <t>Expenses incurred</t>
  </si>
  <si>
    <t>Former Advisor and its Affiliates [Member] | Asset Management Fees [Member]</t>
  </si>
  <si>
    <t>Former Advisor and its Affiliates [Member] | Transfer Agent and Other Professional Fees [Member]</t>
  </si>
  <si>
    <t>Former Advisor and its Affiliates [Member] | Property Management Fees [Member]</t>
  </si>
  <si>
    <t>Winthrop Advisor and its Affiliates [Member] | Property Management Fees [Member]</t>
  </si>
  <si>
    <t>Winthrop Advisor and its Affiliates [Member] | Reimbursements [Member]</t>
  </si>
  <si>
    <t>Share-Based Compensation - Additional Information (Detail) - Director [Member] - Liquidation Value [Member] - Unvested Restricted Shares [Member] - Restricted Share Plan [Member]</t>
  </si>
  <si>
    <t>Share-based Compensation Arrangement by Share-based Payment Award [Line Items]</t>
  </si>
  <si>
    <t>Maximum percent of awards as a percent of total outstanding</t>
  </si>
  <si>
    <t>Vesting period</t>
  </si>
  <si>
    <t>3 years</t>
  </si>
  <si>
    <t>Vesting percentage</t>
  </si>
  <si>
    <t>33.30%</t>
  </si>
  <si>
    <t>Share-Based Compensation - Schedule of Restricted Share Award Activity (Detail) - Liquidation Value [Member] - Restricted Share Plan [Member] - $ / shares</t>
  </si>
  <si>
    <t>Weighted-Average Issue Price, Beginning balance</t>
  </si>
  <si>
    <t>Weighted-Average Issue Price, Vested</t>
  </si>
  <si>
    <t>Weighted-Average Issue Price, Forfeited</t>
  </si>
  <si>
    <t>Weighted-Average Issue Price, Ending balance</t>
  </si>
  <si>
    <t>Unvested Restricted Shares [Member]</t>
  </si>
  <si>
    <t>Number of Restricted Shares, Beginning balance</t>
  </si>
  <si>
    <t>Number of Restricted Shares, Vested</t>
  </si>
  <si>
    <t>Number of Restricted Shares, Forfeited</t>
  </si>
  <si>
    <t>Schedule III Real Estate and Accumulated Depreciation - Changes in Accumulated Depreciation (Detail) - USD ($) $ in Thousands</t>
  </si>
  <si>
    <t>Real estate investments, at cost (including assets held for sale):</t>
  </si>
  <si>
    <t>Balance at beginning of year</t>
  </si>
  <si>
    <t>Capital expenditures</t>
  </si>
  <si>
    <t>Dispositions</t>
  </si>
  <si>
    <t>Liquidation adjustment, net</t>
  </si>
  <si>
    <t>Balance at end of year</t>
  </si>
  <si>
    <t>Accumulated depreciation (including assets held for sale):</t>
  </si>
  <si>
    <t>Liquidation adjustment</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16791769</v>
      </c>
    </row>
    <row r="20" spans="1:3">
      <c r="A20" s="4" t="s">
        <v>32</v>
      </c>
      <c r="B20" s="6" t="n">
        <v>0</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73</v>
      </c>
    </row>
    <row r="4" spans="1:2">
      <c r="A4" s="4" t="s">
        <v>92</v>
      </c>
      <c r="B4" s="4" t="s">
        <v>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70</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80</v>
      </c>
      <c r="B11" s="4" t="s">
        <v>118</v>
      </c>
    </row>
    <row r="12" spans="1:2">
      <c r="A12" s="4" t="s">
        <v>119</v>
      </c>
      <c r="B12" s="4" t="s">
        <v>120</v>
      </c>
    </row>
    <row r="13" spans="1:2">
      <c r="A13" s="4" t="s">
        <v>121</v>
      </c>
      <c r="B13" s="4" t="s">
        <v>122</v>
      </c>
    </row>
    <row r="14" spans="1:2">
      <c r="A14" s="4" t="s">
        <v>123</v>
      </c>
      <c r="B14" s="4" t="s">
        <v>124</v>
      </c>
    </row>
    <row r="15" spans="1:2">
      <c r="A15" s="4" t="s">
        <v>125</v>
      </c>
      <c r="B15" s="4" t="s">
        <v>126</v>
      </c>
    </row>
    <row r="16" spans="1:2">
      <c r="A16" s="4" t="s">
        <v>127</v>
      </c>
      <c r="B16"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73</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65516</v>
      </c>
      <c r="C3" s="6" t="n">
        <v>265671</v>
      </c>
    </row>
    <row r="4" spans="1:3">
      <c r="A4" s="4" t="s">
        <v>41</v>
      </c>
      <c r="B4" s="5" t="n">
        <v>7650</v>
      </c>
      <c r="C4" s="5" t="n">
        <v>17777</v>
      </c>
    </row>
    <row r="5" spans="1:3">
      <c r="A5" s="4" t="s">
        <v>42</v>
      </c>
      <c r="B5" s="5" t="n">
        <v>92302</v>
      </c>
      <c r="C5" s="5" t="n">
        <v>92884</v>
      </c>
    </row>
    <row r="6" spans="1:3">
      <c r="A6" s="4" t="s">
        <v>43</v>
      </c>
      <c r="B6" s="5" t="n">
        <v>60</v>
      </c>
      <c r="C6" s="5" t="n">
        <v>121</v>
      </c>
    </row>
    <row r="7" spans="1:3">
      <c r="A7" s="4" t="s">
        <v>44</v>
      </c>
      <c r="B7" s="5" t="n">
        <v>365528</v>
      </c>
      <c r="C7" s="5" t="n">
        <v>376453</v>
      </c>
    </row>
    <row r="8" spans="1:3">
      <c r="A8" s="3" t="s">
        <v>45</v>
      </c>
    </row>
    <row r="9" spans="1:3">
      <c r="A9" s="4" t="s">
        <v>46</v>
      </c>
      <c r="B9" s="5" t="n">
        <v>2348</v>
      </c>
      <c r="C9" s="5" t="n">
        <v>3208</v>
      </c>
    </row>
    <row r="10" spans="1:3">
      <c r="A10" s="4" t="s">
        <v>47</v>
      </c>
      <c r="B10" s="5" t="n">
        <v>389</v>
      </c>
      <c r="C10" s="5" t="n">
        <v>689</v>
      </c>
    </row>
    <row r="11" spans="1:3">
      <c r="A11" s="4" t="s">
        <v>48</v>
      </c>
      <c r="B11" s="5" t="n">
        <v>2737</v>
      </c>
      <c r="C11" s="5" t="n">
        <v>3897</v>
      </c>
    </row>
    <row r="12" spans="1:3">
      <c r="A12" s="4" t="s">
        <v>49</v>
      </c>
      <c r="B12" s="4" t="s">
        <v>50</v>
      </c>
      <c r="C12" s="4" t="s">
        <v>50</v>
      </c>
    </row>
    <row r="13" spans="1:3">
      <c r="A13" s="4" t="s">
        <v>51</v>
      </c>
      <c r="B13" s="6" t="n">
        <v>362791</v>
      </c>
      <c r="C13" s="6" t="n">
        <v>37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81</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142</v>
      </c>
    </row>
    <row r="4" spans="1:2">
      <c r="A4" s="4" t="s">
        <v>143</v>
      </c>
      <c r="B4" s="4" t="s">
        <v>144</v>
      </c>
    </row>
    <row r="5" spans="1:2">
      <c r="A5" s="4" t="s">
        <v>145</v>
      </c>
    </row>
    <row r="6" spans="1:2">
      <c r="A6" s="4" t="s">
        <v>143</v>
      </c>
      <c r="B6"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95</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98</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34"/>
  </cols>
  <sheetData>
    <row r="1" spans="1:3">
      <c r="A1" s="1" t="s">
        <v>153</v>
      </c>
      <c r="B1" s="2" t="s">
        <v>154</v>
      </c>
      <c r="C1" s="2" t="s">
        <v>1</v>
      </c>
    </row>
    <row r="2" spans="1:3">
      <c r="B2" s="2" t="s">
        <v>155</v>
      </c>
      <c r="C2" s="2" t="s">
        <v>156</v>
      </c>
    </row>
    <row r="3" spans="1:3">
      <c r="A3" s="3" t="s">
        <v>157</v>
      </c>
    </row>
    <row r="4" spans="1:3">
      <c r="A4" s="4" t="s">
        <v>158</v>
      </c>
      <c r="B4" s="4" t="s">
        <v>159</v>
      </c>
    </row>
    <row r="5" spans="1:3">
      <c r="A5" s="4" t="s">
        <v>160</v>
      </c>
      <c r="B5" s="7" t="n">
        <v>0.1</v>
      </c>
    </row>
    <row r="6" spans="1:3">
      <c r="A6" s="4" t="s">
        <v>161</v>
      </c>
    </row>
    <row r="7" spans="1:3">
      <c r="A7" s="3" t="s">
        <v>157</v>
      </c>
    </row>
    <row r="8" spans="1:3">
      <c r="A8" s="4" t="s">
        <v>162</v>
      </c>
      <c r="C8" s="5" t="n">
        <v>2</v>
      </c>
    </row>
    <row r="9" spans="1:3">
      <c r="A9" s="4" t="s">
        <v>163</v>
      </c>
      <c r="C9" s="4" t="s">
        <v>164</v>
      </c>
    </row>
    <row r="10" spans="1:3">
      <c r="A10" s="4" t="s">
        <v>165</v>
      </c>
      <c r="C10" s="5" t="n">
        <v>1</v>
      </c>
    </row>
    <row r="11" spans="1:3">
      <c r="A11" s="4" t="s">
        <v>166</v>
      </c>
      <c r="C11" s="4" t="s">
        <v>167</v>
      </c>
    </row>
    <row r="12" spans="1:3">
      <c r="A12" s="4" t="s">
        <v>168</v>
      </c>
      <c r="C12" s="8" t="n">
        <v>90.7</v>
      </c>
    </row>
    <row r="13" spans="1:3">
      <c r="A13" s="4" t="s">
        <v>169</v>
      </c>
    </row>
    <row r="14" spans="1:3">
      <c r="A14" s="3" t="s">
        <v>157</v>
      </c>
    </row>
    <row r="15" spans="1:3">
      <c r="A15" s="4" t="s">
        <v>170</v>
      </c>
      <c r="C15" s="4" t="s">
        <v>171</v>
      </c>
    </row>
    <row r="16" spans="1:3">
      <c r="A16" s="4" t="s">
        <v>172</v>
      </c>
    </row>
    <row r="17" spans="1:3">
      <c r="A17" s="3" t="s">
        <v>157</v>
      </c>
    </row>
    <row r="18" spans="1:3">
      <c r="A18" s="4" t="s">
        <v>170</v>
      </c>
      <c r="C18" s="4" t="s">
        <v>173</v>
      </c>
    </row>
    <row r="19" spans="1:3">
      <c r="A19" s="4" t="s">
        <v>174</v>
      </c>
    </row>
    <row r="20" spans="1:3">
      <c r="A20" s="3" t="s">
        <v>157</v>
      </c>
    </row>
    <row r="21" spans="1:3">
      <c r="A21" s="4" t="s">
        <v>170</v>
      </c>
      <c r="C21"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14"/>
    <col customWidth="1" max="5" min="5" width="21"/>
    <col customWidth="1" max="6" min="6" width="21"/>
  </cols>
  <sheetData>
    <row r="1" spans="1:6">
      <c r="A1" s="1" t="s">
        <v>176</v>
      </c>
      <c r="B1" s="2" t="s">
        <v>177</v>
      </c>
      <c r="C1" s="2" t="s">
        <v>1</v>
      </c>
    </row>
    <row r="2" spans="1:6">
      <c r="B2" s="2" t="s">
        <v>178</v>
      </c>
      <c r="C2" s="2" t="s">
        <v>179</v>
      </c>
      <c r="D2" s="2" t="s">
        <v>53</v>
      </c>
      <c r="E2" s="2" t="s">
        <v>180</v>
      </c>
      <c r="F2" s="2" t="s">
        <v>181</v>
      </c>
    </row>
    <row r="3" spans="1:6">
      <c r="A3" s="3" t="s">
        <v>182</v>
      </c>
    </row>
    <row r="4" spans="1:6">
      <c r="A4" s="4" t="s">
        <v>183</v>
      </c>
      <c r="C4" s="8" t="n">
        <v>7.1</v>
      </c>
      <c r="F4" s="8" t="n">
        <v>6.2</v>
      </c>
    </row>
    <row r="5" spans="1:6">
      <c r="A5" s="4" t="s">
        <v>184</v>
      </c>
      <c r="B5" s="4" t="s">
        <v>185</v>
      </c>
      <c r="D5" s="4" t="s">
        <v>185</v>
      </c>
      <c r="E5" s="4" t="s">
        <v>185</v>
      </c>
    </row>
    <row r="6" spans="1:6">
      <c r="A6" s="4" t="s">
        <v>186</v>
      </c>
      <c r="D6" s="4" t="s">
        <v>187</v>
      </c>
    </row>
    <row r="7" spans="1:6">
      <c r="A7" s="4" t="s">
        <v>188</v>
      </c>
      <c r="C7" s="5" t="n">
        <v>1</v>
      </c>
    </row>
    <row r="8" spans="1:6">
      <c r="A8" s="4" t="s">
        <v>189</v>
      </c>
    </row>
    <row r="9" spans="1:6">
      <c r="A9" s="3" t="s">
        <v>182</v>
      </c>
    </row>
    <row r="10" spans="1:6">
      <c r="A10" s="4" t="s">
        <v>190</v>
      </c>
      <c r="E10" s="8" t="n">
        <v>10.8</v>
      </c>
    </row>
    <row r="11" spans="1:6">
      <c r="A11" s="4" t="s">
        <v>191</v>
      </c>
    </row>
    <row r="12" spans="1:6">
      <c r="A12" s="3" t="s">
        <v>182</v>
      </c>
    </row>
    <row r="13" spans="1:6">
      <c r="A13" s="4" t="s">
        <v>192</v>
      </c>
      <c r="C13" s="8" t="n">
        <v>90.7</v>
      </c>
      <c r="F13" s="7" t="n">
        <v>90.7</v>
      </c>
    </row>
    <row r="14" spans="1:6">
      <c r="A14" s="4" t="s">
        <v>193</v>
      </c>
    </row>
    <row r="15" spans="1:6">
      <c r="A15" s="3" t="s">
        <v>182</v>
      </c>
    </row>
    <row r="16" spans="1:6">
      <c r="A16" s="4" t="s">
        <v>192</v>
      </c>
      <c r="C16" s="8" t="n">
        <v>1.4</v>
      </c>
      <c r="F16" s="8" t="n">
        <v>1.4</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8</v>
      </c>
    </row>
    <row r="3" spans="1:3">
      <c r="A3" s="3" t="s">
        <v>195</v>
      </c>
    </row>
    <row r="4" spans="1:3">
      <c r="A4" s="4" t="s">
        <v>196</v>
      </c>
      <c r="B4" s="6" t="n">
        <v>-2348</v>
      </c>
      <c r="C4" s="6" t="n">
        <v>-3208</v>
      </c>
    </row>
    <row r="5" spans="1:3">
      <c r="A5" s="4" t="s">
        <v>46</v>
      </c>
      <c r="B5" s="6" t="n">
        <v>-2348</v>
      </c>
      <c r="C5" s="6" t="n">
        <v>-32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7</v>
      </c>
      <c r="C1" s="2" t="s">
        <v>1</v>
      </c>
    </row>
    <row r="2" spans="1:7">
      <c r="C2" s="2" t="s">
        <v>2</v>
      </c>
      <c r="E2" s="2" t="s">
        <v>38</v>
      </c>
      <c r="G2" s="2" t="s">
        <v>53</v>
      </c>
    </row>
    <row r="3" spans="1:7">
      <c r="A3" s="3" t="s">
        <v>198</v>
      </c>
    </row>
    <row r="4" spans="1:7">
      <c r="A4" s="4" t="s">
        <v>199</v>
      </c>
      <c r="C4" s="6" t="n">
        <v>-3208</v>
      </c>
      <c r="E4" s="6" t="n">
        <v>-27228</v>
      </c>
    </row>
    <row r="5" spans="1:7">
      <c r="A5" s="4" t="s">
        <v>200</v>
      </c>
      <c r="C5" s="5" t="n">
        <v>2491</v>
      </c>
      <c r="D5" s="4" t="s">
        <v>201</v>
      </c>
      <c r="E5" s="5" t="n">
        <v>20819</v>
      </c>
      <c r="F5" s="4" t="s">
        <v>202</v>
      </c>
    </row>
    <row r="6" spans="1:7">
      <c r="A6" s="4" t="s">
        <v>58</v>
      </c>
      <c r="C6" s="5" t="n">
        <v>-1631</v>
      </c>
      <c r="E6" s="5" t="n">
        <v>3201</v>
      </c>
      <c r="G6" s="6" t="n">
        <v>-78005</v>
      </c>
    </row>
    <row r="7" spans="1:7">
      <c r="A7" s="4" t="s">
        <v>203</v>
      </c>
      <c r="C7" s="5" t="n">
        <v>-2348</v>
      </c>
      <c r="E7" s="5" t="n">
        <v>-3208</v>
      </c>
      <c r="G7" s="5" t="n">
        <v>-27228</v>
      </c>
    </row>
    <row r="8" spans="1:7">
      <c r="A8" s="4" t="s">
        <v>204</v>
      </c>
    </row>
    <row r="9" spans="1:7">
      <c r="A9" s="3" t="s">
        <v>198</v>
      </c>
    </row>
    <row r="10" spans="1:7">
      <c r="A10" s="4" t="s">
        <v>205</v>
      </c>
      <c r="C10" s="5" t="n">
        <v>-3208</v>
      </c>
    </row>
    <row r="11" spans="1:7">
      <c r="A11" s="4" t="s">
        <v>200</v>
      </c>
      <c r="B11" s="4" t="s">
        <v>201</v>
      </c>
      <c r="C11" s="5" t="n">
        <v>2491</v>
      </c>
    </row>
    <row r="12" spans="1:7">
      <c r="A12" s="4" t="s">
        <v>58</v>
      </c>
      <c r="C12" s="5" t="n">
        <v>-1631</v>
      </c>
    </row>
    <row r="13" spans="1:7">
      <c r="A13" s="4" t="s">
        <v>206</v>
      </c>
      <c r="C13" s="5" t="n">
        <v>-2348</v>
      </c>
      <c r="E13" s="5" t="n">
        <v>-3208</v>
      </c>
    </row>
    <row r="14" spans="1:7">
      <c r="A14" s="4" t="s">
        <v>207</v>
      </c>
    </row>
    <row r="15" spans="1:7">
      <c r="A15" s="3" t="s">
        <v>198</v>
      </c>
    </row>
    <row r="16" spans="1:7">
      <c r="A16" s="4" t="s">
        <v>208</v>
      </c>
      <c r="E16" s="5" t="n">
        <v>3920</v>
      </c>
    </row>
    <row r="17" spans="1:7">
      <c r="A17" s="4" t="s">
        <v>200</v>
      </c>
      <c r="B17" s="4" t="s">
        <v>202</v>
      </c>
      <c r="E17" s="5" t="n">
        <v>-8412</v>
      </c>
    </row>
    <row r="18" spans="1:7">
      <c r="A18" s="4" t="s">
        <v>58</v>
      </c>
      <c r="E18" s="5" t="n">
        <v>4492</v>
      </c>
    </row>
    <row r="19" spans="1:7">
      <c r="A19" s="4" t="s">
        <v>209</v>
      </c>
    </row>
    <row r="20" spans="1:7">
      <c r="A20" s="3" t="s">
        <v>198</v>
      </c>
    </row>
    <row r="21" spans="1:7">
      <c r="A21" s="4" t="s">
        <v>205</v>
      </c>
      <c r="C21" s="5" t="n">
        <v>-3208</v>
      </c>
      <c r="E21" s="5" t="n">
        <v>-31148</v>
      </c>
    </row>
    <row r="22" spans="1:7">
      <c r="A22" s="4" t="s">
        <v>200</v>
      </c>
      <c r="B22" s="4" t="s">
        <v>202</v>
      </c>
      <c r="E22" s="5" t="n">
        <v>29231</v>
      </c>
    </row>
    <row r="23" spans="1:7">
      <c r="A23" s="4" t="s">
        <v>58</v>
      </c>
      <c r="E23" s="5" t="n">
        <v>-1291</v>
      </c>
    </row>
    <row r="24" spans="1:7">
      <c r="A24" s="4" t="s">
        <v>206</v>
      </c>
      <c r="E24" s="5" t="n">
        <v>-3208</v>
      </c>
      <c r="G24" s="5" t="n">
        <v>-31148</v>
      </c>
    </row>
    <row r="25" spans="1:7">
      <c r="A25" s="4" t="s">
        <v>210</v>
      </c>
    </row>
    <row r="26" spans="1:7">
      <c r="A26" s="3" t="s">
        <v>198</v>
      </c>
    </row>
    <row r="27" spans="1:7">
      <c r="A27" s="4" t="s">
        <v>205</v>
      </c>
      <c r="E27" s="5" t="n">
        <v>-18559</v>
      </c>
    </row>
    <row r="28" spans="1:7">
      <c r="A28" s="4" t="s">
        <v>200</v>
      </c>
      <c r="B28" s="4" t="s">
        <v>202</v>
      </c>
      <c r="E28" s="5" t="n">
        <v>18156</v>
      </c>
    </row>
    <row r="29" spans="1:7">
      <c r="A29" s="4" t="s">
        <v>58</v>
      </c>
      <c r="E29" s="5" t="n">
        <v>403</v>
      </c>
    </row>
    <row r="30" spans="1:7">
      <c r="A30" s="4" t="s">
        <v>206</v>
      </c>
      <c r="G30" s="5" t="n">
        <v>-18559</v>
      </c>
    </row>
    <row r="31" spans="1:7">
      <c r="A31" s="4" t="s">
        <v>211</v>
      </c>
    </row>
    <row r="32" spans="1:7">
      <c r="A32" s="3" t="s">
        <v>198</v>
      </c>
    </row>
    <row r="33" spans="1:7">
      <c r="A33" s="4" t="s">
        <v>205</v>
      </c>
      <c r="C33" s="6" t="n">
        <v>-3208</v>
      </c>
      <c r="E33" s="5" t="n">
        <v>-12589</v>
      </c>
    </row>
    <row r="34" spans="1:7">
      <c r="A34" s="4" t="s">
        <v>200</v>
      </c>
      <c r="B34" s="4" t="s">
        <v>202</v>
      </c>
      <c r="E34" s="5" t="n">
        <v>11075</v>
      </c>
    </row>
    <row r="35" spans="1:7">
      <c r="A35" s="4" t="s">
        <v>58</v>
      </c>
      <c r="E35" s="5" t="n">
        <v>-1694</v>
      </c>
    </row>
    <row r="36" spans="1:7">
      <c r="A36" s="4" t="s">
        <v>206</v>
      </c>
      <c r="E36" s="6" t="n">
        <v>-3208</v>
      </c>
      <c r="G36" s="6" t="n">
        <v>-12589</v>
      </c>
    </row>
    <row r="37" spans="1:7"/>
    <row r="38" spans="1:7">
      <c r="A38" s="4" t="s">
        <v>201</v>
      </c>
      <c r="B38" s="4" t="s">
        <v>212</v>
      </c>
    </row>
    <row r="39" spans="1:7">
      <c r="A39" s="4" t="s">
        <v>202</v>
      </c>
      <c r="B39" s="4" t="s">
        <v>213</v>
      </c>
    </row>
  </sheetData>
  <mergeCells count="7">
    <mergeCell ref="A1:B2"/>
    <mergeCell ref="C1:G1"/>
    <mergeCell ref="C2:D2"/>
    <mergeCell ref="E2:F2"/>
    <mergeCell ref="A37:F37"/>
    <mergeCell ref="B38:F38"/>
    <mergeCell ref="B39:F3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214</v>
      </c>
      <c r="B1" s="2" t="s">
        <v>215</v>
      </c>
      <c r="C1" s="2" t="s">
        <v>216</v>
      </c>
      <c r="D1" s="2" t="s">
        <v>217</v>
      </c>
      <c r="E1" s="2" t="s">
        <v>2</v>
      </c>
      <c r="F1" s="2" t="s">
        <v>38</v>
      </c>
      <c r="G1" s="2" t="s">
        <v>53</v>
      </c>
      <c r="H1" s="2" t="s">
        <v>218</v>
      </c>
    </row>
    <row r="2" spans="1:8">
      <c r="A2" s="3" t="s">
        <v>219</v>
      </c>
    </row>
    <row r="3" spans="1:8">
      <c r="A3" s="4" t="s">
        <v>220</v>
      </c>
      <c r="E3" s="6" t="n">
        <v>1725000</v>
      </c>
    </row>
    <row r="4" spans="1:8">
      <c r="A4" s="4" t="s">
        <v>221</v>
      </c>
      <c r="E4" s="5" t="n">
        <v>-9800</v>
      </c>
      <c r="F4" s="6" t="n">
        <v>-460600</v>
      </c>
      <c r="G4" s="6" t="n">
        <v>-719800</v>
      </c>
    </row>
    <row r="5" spans="1:8">
      <c r="A5" s="4" t="s">
        <v>222</v>
      </c>
      <c r="E5" s="5" t="n">
        <v>-16960</v>
      </c>
      <c r="F5" s="5" t="n">
        <v>-471871</v>
      </c>
      <c r="G5" s="5" t="n">
        <v>-515541</v>
      </c>
    </row>
    <row r="6" spans="1:8">
      <c r="A6" s="4" t="s">
        <v>60</v>
      </c>
      <c r="E6" s="6" t="n">
        <v>-7195</v>
      </c>
      <c r="F6" s="5" t="n">
        <v>-11314</v>
      </c>
      <c r="G6" s="5" t="n">
        <v>204272</v>
      </c>
    </row>
    <row r="7" spans="1:8">
      <c r="A7" s="4" t="s">
        <v>223</v>
      </c>
      <c r="F7" s="5" t="n">
        <v>4200</v>
      </c>
    </row>
    <row r="8" spans="1:8">
      <c r="A8" s="4" t="s">
        <v>224</v>
      </c>
      <c r="G8" s="5" t="n">
        <v>-109500</v>
      </c>
    </row>
    <row r="9" spans="1:8">
      <c r="A9" s="4" t="s">
        <v>225</v>
      </c>
      <c r="G9" s="5" t="n">
        <v>-34700</v>
      </c>
    </row>
    <row r="10" spans="1:8">
      <c r="A10" s="4" t="s">
        <v>226</v>
      </c>
      <c r="G10" s="5" t="n">
        <v>52200</v>
      </c>
    </row>
    <row r="11" spans="1:8">
      <c r="A11" s="4" t="s">
        <v>227</v>
      </c>
      <c r="G11" s="5" t="n">
        <v>-7800</v>
      </c>
    </row>
    <row r="12" spans="1:8">
      <c r="A12" s="4" t="s">
        <v>228</v>
      </c>
      <c r="E12" s="9" t="n">
        <v>21.61</v>
      </c>
    </row>
    <row r="13" spans="1:8">
      <c r="A13" s="4" t="s">
        <v>51</v>
      </c>
      <c r="E13" s="6" t="n">
        <v>362791</v>
      </c>
      <c r="F13" s="5" t="n">
        <v>372556</v>
      </c>
      <c r="G13" s="6" t="n">
        <v>833113</v>
      </c>
      <c r="H13" s="6" t="n">
        <v>1552926</v>
      </c>
    </row>
    <row r="14" spans="1:8">
      <c r="A14" s="4" t="s">
        <v>229</v>
      </c>
      <c r="E14" s="6" t="n">
        <v>1004000</v>
      </c>
    </row>
    <row r="15" spans="1:8">
      <c r="A15" s="4" t="s">
        <v>230</v>
      </c>
      <c r="E15" s="10" t="n">
        <v>81.42</v>
      </c>
    </row>
    <row r="16" spans="1:8">
      <c r="A16" s="4" t="s">
        <v>231</v>
      </c>
    </row>
    <row r="17" spans="1:8">
      <c r="A17" s="3" t="s">
        <v>219</v>
      </c>
    </row>
    <row r="18" spans="1:8">
      <c r="A18" s="4" t="s">
        <v>228</v>
      </c>
      <c r="B18" s="9" t="n">
        <v>0.1</v>
      </c>
      <c r="C18" s="9" t="n">
        <v>0.1</v>
      </c>
    </row>
    <row r="19" spans="1:8">
      <c r="A19" s="4" t="s">
        <v>232</v>
      </c>
      <c r="B19" s="9" t="n">
        <v>21.51</v>
      </c>
    </row>
    <row r="20" spans="1:8">
      <c r="A20" s="4" t="s">
        <v>233</v>
      </c>
      <c r="D20" s="4" t="s">
        <v>234</v>
      </c>
    </row>
    <row r="21" spans="1:8">
      <c r="A21" s="4" t="s">
        <v>235</v>
      </c>
    </row>
    <row r="22" spans="1:8">
      <c r="A22" s="3" t="s">
        <v>219</v>
      </c>
    </row>
    <row r="23" spans="1:8">
      <c r="A23" s="4" t="s">
        <v>60</v>
      </c>
      <c r="E23" s="6" t="n">
        <v>17000</v>
      </c>
      <c r="F23" s="5" t="n">
        <v>-9000</v>
      </c>
    </row>
    <row r="24" spans="1:8">
      <c r="A24" s="4" t="s">
        <v>236</v>
      </c>
    </row>
    <row r="25" spans="1:8">
      <c r="A25" s="3" t="s">
        <v>219</v>
      </c>
    </row>
    <row r="26" spans="1:8">
      <c r="A26" s="4" t="s">
        <v>60</v>
      </c>
      <c r="E26" s="5" t="n">
        <v>-1600</v>
      </c>
      <c r="F26" s="5" t="n">
        <v>-1100</v>
      </c>
    </row>
    <row r="27" spans="1:8">
      <c r="A27" s="4" t="s">
        <v>237</v>
      </c>
    </row>
    <row r="28" spans="1:8">
      <c r="A28" s="3" t="s">
        <v>219</v>
      </c>
    </row>
    <row r="29" spans="1:8">
      <c r="A29" s="4" t="s">
        <v>60</v>
      </c>
      <c r="E29" s="6" t="n">
        <v>8800</v>
      </c>
      <c r="F29" s="6" t="n">
        <v>17100</v>
      </c>
    </row>
    <row r="30" spans="1:8">
      <c r="A30" s="4" t="s">
        <v>238</v>
      </c>
    </row>
    <row r="31" spans="1:8">
      <c r="A31" s="3" t="s">
        <v>219</v>
      </c>
    </row>
    <row r="32" spans="1:8">
      <c r="A32" s="4" t="s">
        <v>239</v>
      </c>
      <c r="E32" s="5" t="n">
        <v>16791769</v>
      </c>
      <c r="F32" s="5" t="n">
        <v>16791769</v>
      </c>
    </row>
    <row r="33" spans="1:8">
      <c r="A33" s="4" t="s">
        <v>240</v>
      </c>
    </row>
    <row r="34" spans="1:8">
      <c r="A34" s="3" t="s">
        <v>219</v>
      </c>
    </row>
    <row r="35" spans="1:8">
      <c r="A35" s="4" t="s">
        <v>230</v>
      </c>
      <c r="E35" s="10" t="n">
        <v>59.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1</v>
      </c>
      <c r="B1" s="2" t="s">
        <v>242</v>
      </c>
      <c r="C1" s="2" t="s">
        <v>243</v>
      </c>
      <c r="D1" s="2" t="s">
        <v>244</v>
      </c>
      <c r="E1" s="2" t="s">
        <v>245</v>
      </c>
      <c r="F1" s="2" t="s">
        <v>246</v>
      </c>
      <c r="G1" s="2" t="s">
        <v>247</v>
      </c>
      <c r="H1" s="2" t="s">
        <v>248</v>
      </c>
      <c r="I1" s="2" t="s">
        <v>249</v>
      </c>
      <c r="J1" s="2" t="s">
        <v>2</v>
      </c>
      <c r="K1" s="2" t="s">
        <v>250</v>
      </c>
      <c r="L1" s="2" t="s">
        <v>53</v>
      </c>
    </row>
    <row r="2" spans="1:12">
      <c r="A2" s="4" t="s">
        <v>251</v>
      </c>
    </row>
    <row r="3" spans="1:12">
      <c r="A3" s="3" t="s">
        <v>252</v>
      </c>
    </row>
    <row r="4" spans="1:12">
      <c r="A4" s="4" t="s">
        <v>220</v>
      </c>
      <c r="J4" s="6" t="n">
        <v>1725</v>
      </c>
    </row>
    <row r="5" spans="1:12">
      <c r="A5" s="4" t="s">
        <v>253</v>
      </c>
    </row>
    <row r="6" spans="1:12">
      <c r="A6" s="3" t="s">
        <v>252</v>
      </c>
    </row>
    <row r="7" spans="1:12">
      <c r="A7" s="4" t="s">
        <v>254</v>
      </c>
      <c r="I7" s="6" t="n">
        <v>255</v>
      </c>
    </row>
    <row r="8" spans="1:12">
      <c r="A8" s="4" t="s">
        <v>255</v>
      </c>
      <c r="I8" s="5" t="n">
        <v>760</v>
      </c>
    </row>
    <row r="9" spans="1:12">
      <c r="A9" s="4" t="s">
        <v>256</v>
      </c>
      <c r="I9" s="7" t="n">
        <v>110.6</v>
      </c>
    </row>
    <row r="10" spans="1:12">
      <c r="A10" s="4" t="s">
        <v>257</v>
      </c>
      <c r="I10" s="8" t="n">
        <v>134.6</v>
      </c>
    </row>
    <row r="11" spans="1:12">
      <c r="A11" s="4" t="s">
        <v>220</v>
      </c>
      <c r="L11" s="6" t="n">
        <v>255</v>
      </c>
    </row>
    <row r="12" spans="1:12">
      <c r="A12" s="4" t="s">
        <v>258</v>
      </c>
    </row>
    <row r="13" spans="1:12">
      <c r="A13" s="3" t="s">
        <v>252</v>
      </c>
    </row>
    <row r="14" spans="1:12">
      <c r="A14" s="4" t="s">
        <v>254</v>
      </c>
      <c r="H14" s="8" t="n">
        <v>25.1</v>
      </c>
    </row>
    <row r="15" spans="1:12">
      <c r="A15" s="4" t="s">
        <v>255</v>
      </c>
      <c r="H15" s="5" t="n">
        <v>760</v>
      </c>
    </row>
    <row r="16" spans="1:12">
      <c r="A16" s="4" t="s">
        <v>256</v>
      </c>
      <c r="H16" s="7" t="n">
        <v>11.3</v>
      </c>
    </row>
    <row r="17" spans="1:12">
      <c r="A17" s="4" t="s">
        <v>220</v>
      </c>
      <c r="L17" s="7" t="n">
        <v>25.1</v>
      </c>
    </row>
    <row r="18" spans="1:12">
      <c r="A18" s="4" t="s">
        <v>259</v>
      </c>
      <c r="H18" s="8" t="n">
        <v>12.6</v>
      </c>
    </row>
    <row r="19" spans="1:12">
      <c r="A19" s="4" t="s">
        <v>260</v>
      </c>
    </row>
    <row r="20" spans="1:12">
      <c r="A20" s="3" t="s">
        <v>252</v>
      </c>
    </row>
    <row r="21" spans="1:12">
      <c r="A21" s="4" t="s">
        <v>254</v>
      </c>
      <c r="G21" s="6" t="n">
        <v>31</v>
      </c>
    </row>
    <row r="22" spans="1:12">
      <c r="A22" s="4" t="s">
        <v>255</v>
      </c>
      <c r="G22" s="5" t="n">
        <v>760</v>
      </c>
    </row>
    <row r="23" spans="1:12">
      <c r="A23" s="4" t="s">
        <v>256</v>
      </c>
      <c r="G23" s="5" t="n">
        <v>13</v>
      </c>
    </row>
    <row r="24" spans="1:12">
      <c r="A24" s="4" t="s">
        <v>257</v>
      </c>
      <c r="G24" s="8" t="n">
        <v>16.5</v>
      </c>
    </row>
    <row r="25" spans="1:12">
      <c r="A25" s="4" t="s">
        <v>220</v>
      </c>
      <c r="L25" s="5" t="n">
        <v>31</v>
      </c>
    </row>
    <row r="26" spans="1:12">
      <c r="A26" s="4" t="s">
        <v>261</v>
      </c>
    </row>
    <row r="27" spans="1:12">
      <c r="A27" s="3" t="s">
        <v>252</v>
      </c>
    </row>
    <row r="28" spans="1:12">
      <c r="A28" s="4" t="s">
        <v>254</v>
      </c>
      <c r="F28" s="8" t="n">
        <v>3.8</v>
      </c>
    </row>
    <row r="29" spans="1:12">
      <c r="A29" s="4" t="s">
        <v>256</v>
      </c>
      <c r="F29" s="7" t="n">
        <v>4.4</v>
      </c>
    </row>
    <row r="30" spans="1:12">
      <c r="A30" s="4" t="s">
        <v>220</v>
      </c>
      <c r="L30" s="7" t="n">
        <v>3.8</v>
      </c>
    </row>
    <row r="31" spans="1:12">
      <c r="A31" s="4" t="s">
        <v>262</v>
      </c>
    </row>
    <row r="32" spans="1:12">
      <c r="A32" s="3" t="s">
        <v>252</v>
      </c>
    </row>
    <row r="33" spans="1:12">
      <c r="A33" s="4" t="s">
        <v>254</v>
      </c>
      <c r="E33" s="6" t="n">
        <v>47</v>
      </c>
    </row>
    <row r="34" spans="1:12">
      <c r="A34" s="4" t="s">
        <v>257</v>
      </c>
      <c r="E34" s="7" t="n">
        <v>26.5</v>
      </c>
    </row>
    <row r="35" spans="1:12">
      <c r="A35" s="4" t="s">
        <v>220</v>
      </c>
      <c r="L35" s="5" t="n">
        <v>47</v>
      </c>
    </row>
    <row r="36" spans="1:12">
      <c r="A36" s="4" t="s">
        <v>263</v>
      </c>
    </row>
    <row r="37" spans="1:12">
      <c r="A37" s="3" t="s">
        <v>252</v>
      </c>
    </row>
    <row r="38" spans="1:12">
      <c r="A38" s="4" t="s">
        <v>255</v>
      </c>
      <c r="E38" s="6" t="n">
        <v>19</v>
      </c>
    </row>
    <row r="39" spans="1:12">
      <c r="A39" s="4" t="s">
        <v>264</v>
      </c>
    </row>
    <row r="40" spans="1:12">
      <c r="A40" s="3" t="s">
        <v>252</v>
      </c>
    </row>
    <row r="41" spans="1:12">
      <c r="A41" s="4" t="s">
        <v>254</v>
      </c>
      <c r="D41" s="8" t="n">
        <v>31.5</v>
      </c>
    </row>
    <row r="42" spans="1:12">
      <c r="A42" s="4" t="s">
        <v>257</v>
      </c>
      <c r="D42" s="8" t="n">
        <v>8.800000000000001</v>
      </c>
    </row>
    <row r="43" spans="1:12">
      <c r="A43" s="4" t="s">
        <v>220</v>
      </c>
      <c r="L43" s="7" t="n">
        <v>31.5</v>
      </c>
    </row>
    <row r="44" spans="1:12">
      <c r="A44" s="4" t="s">
        <v>265</v>
      </c>
      <c r="D44" s="4" t="s">
        <v>266</v>
      </c>
    </row>
    <row r="45" spans="1:12">
      <c r="A45" s="4" t="s">
        <v>267</v>
      </c>
    </row>
    <row r="46" spans="1:12">
      <c r="A46" s="3" t="s">
        <v>252</v>
      </c>
    </row>
    <row r="47" spans="1:12">
      <c r="A47" s="4" t="s">
        <v>255</v>
      </c>
      <c r="D47" s="6" t="n">
        <v>760</v>
      </c>
    </row>
    <row r="48" spans="1:12">
      <c r="A48" s="4" t="s">
        <v>256</v>
      </c>
      <c r="D48" s="7" t="n">
        <v>21.1</v>
      </c>
    </row>
    <row r="49" spans="1:12">
      <c r="A49" s="4" t="s">
        <v>268</v>
      </c>
    </row>
    <row r="50" spans="1:12">
      <c r="A50" s="3" t="s">
        <v>252</v>
      </c>
    </row>
    <row r="51" spans="1:12">
      <c r="A51" s="4" t="s">
        <v>254</v>
      </c>
      <c r="C51" s="8" t="n">
        <v>30.5</v>
      </c>
    </row>
    <row r="52" spans="1:12">
      <c r="A52" s="4" t="s">
        <v>257</v>
      </c>
      <c r="C52" s="7" t="n">
        <v>13.7</v>
      </c>
    </row>
    <row r="53" spans="1:12">
      <c r="A53" s="4" t="s">
        <v>220</v>
      </c>
      <c r="L53" s="7" t="n">
        <v>30.5</v>
      </c>
    </row>
    <row r="54" spans="1:12">
      <c r="A54" s="4" t="s">
        <v>269</v>
      </c>
    </row>
    <row r="55" spans="1:12">
      <c r="A55" s="3" t="s">
        <v>252</v>
      </c>
    </row>
    <row r="56" spans="1:12">
      <c r="A56" s="4" t="s">
        <v>254</v>
      </c>
      <c r="D56" s="7" t="n">
        <v>11.2</v>
      </c>
    </row>
    <row r="57" spans="1:12">
      <c r="A57" s="4" t="s">
        <v>257</v>
      </c>
      <c r="D57" s="7" t="n">
        <v>5.1</v>
      </c>
    </row>
    <row r="58" spans="1:12">
      <c r="A58" s="4" t="s">
        <v>220</v>
      </c>
      <c r="L58" s="7" t="n">
        <v>11.2</v>
      </c>
    </row>
    <row r="59" spans="1:12">
      <c r="A59" s="4" t="s">
        <v>270</v>
      </c>
    </row>
    <row r="60" spans="1:12">
      <c r="A60" s="3" t="s">
        <v>252</v>
      </c>
    </row>
    <row r="61" spans="1:12">
      <c r="A61" s="4" t="s">
        <v>255</v>
      </c>
      <c r="D61" s="5" t="n">
        <v>760</v>
      </c>
    </row>
    <row r="62" spans="1:12">
      <c r="A62" s="4" t="s">
        <v>256</v>
      </c>
      <c r="D62" s="8" t="n">
        <v>5.5</v>
      </c>
    </row>
    <row r="63" spans="1:12">
      <c r="A63" s="4" t="s">
        <v>271</v>
      </c>
    </row>
    <row r="64" spans="1:12">
      <c r="A64" s="3" t="s">
        <v>252</v>
      </c>
    </row>
    <row r="65" spans="1:12">
      <c r="A65" s="4" t="s">
        <v>254</v>
      </c>
      <c r="C65" s="7" t="n">
        <v>3.5</v>
      </c>
    </row>
    <row r="66" spans="1:12">
      <c r="A66" s="4" t="s">
        <v>257</v>
      </c>
      <c r="C66" s="7" t="n">
        <v>3.3</v>
      </c>
    </row>
    <row r="67" spans="1:12">
      <c r="A67" s="4" t="s">
        <v>220</v>
      </c>
      <c r="L67" s="7" t="n">
        <v>3.5</v>
      </c>
    </row>
    <row r="68" spans="1:12">
      <c r="A68" s="4" t="s">
        <v>272</v>
      </c>
    </row>
    <row r="69" spans="1:12">
      <c r="A69" s="3" t="s">
        <v>252</v>
      </c>
    </row>
    <row r="70" spans="1:12">
      <c r="A70" s="4" t="s">
        <v>255</v>
      </c>
      <c r="C70" s="8" t="n">
        <v>20.2</v>
      </c>
    </row>
    <row r="71" spans="1:12">
      <c r="A71" s="4" t="s">
        <v>273</v>
      </c>
    </row>
    <row r="72" spans="1:12">
      <c r="A72" s="3" t="s">
        <v>252</v>
      </c>
    </row>
    <row r="73" spans="1:12">
      <c r="A73" s="4" t="s">
        <v>255</v>
      </c>
      <c r="F73" s="8" t="n">
        <v>20.2</v>
      </c>
    </row>
    <row r="74" spans="1:12">
      <c r="A74" s="4" t="s">
        <v>274</v>
      </c>
    </row>
    <row r="75" spans="1:12">
      <c r="A75" s="3" t="s">
        <v>252</v>
      </c>
    </row>
    <row r="76" spans="1:12">
      <c r="A76" s="4" t="s">
        <v>257</v>
      </c>
      <c r="B76" s="8" t="n">
        <v>39.8</v>
      </c>
    </row>
    <row r="77" spans="1:12">
      <c r="A77" s="4" t="s">
        <v>275</v>
      </c>
      <c r="K77" s="6" t="n">
        <v>41</v>
      </c>
      <c r="L77" s="6" t="n">
        <v>50</v>
      </c>
    </row>
    <row r="78" spans="1:12">
      <c r="A78" s="4" t="s">
        <v>276</v>
      </c>
    </row>
    <row r="79" spans="1:12">
      <c r="A79" s="3" t="s">
        <v>252</v>
      </c>
    </row>
    <row r="80" spans="1:12">
      <c r="A80" s="4" t="s">
        <v>277</v>
      </c>
      <c r="B80" s="6" t="n">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8</v>
      </c>
      <c r="D2" s="2" t="s">
        <v>53</v>
      </c>
    </row>
    <row r="3" spans="1:4">
      <c r="A3" s="4" t="s">
        <v>54</v>
      </c>
      <c r="B3" s="6" t="n">
        <v>372556</v>
      </c>
      <c r="C3" s="6" t="n">
        <v>833113</v>
      </c>
      <c r="D3" s="6" t="n">
        <v>1552926</v>
      </c>
    </row>
    <row r="4" spans="1:4">
      <c r="A4" s="3" t="s">
        <v>55</v>
      </c>
    </row>
    <row r="5" spans="1:4">
      <c r="A5" s="4" t="s">
        <v>56</v>
      </c>
      <c r="C5" s="5" t="n">
        <v>-9000</v>
      </c>
      <c r="D5" s="5" t="n">
        <v>-143025</v>
      </c>
    </row>
    <row r="6" spans="1:4">
      <c r="A6" s="4" t="s">
        <v>57</v>
      </c>
      <c r="B6" s="5" t="n">
        <v>8826</v>
      </c>
      <c r="C6" s="5" t="n">
        <v>17113</v>
      </c>
      <c r="D6" s="5" t="n">
        <v>16051</v>
      </c>
    </row>
    <row r="7" spans="1:4">
      <c r="A7" s="4" t="s">
        <v>58</v>
      </c>
      <c r="B7" s="5" t="n">
        <v>-1631</v>
      </c>
      <c r="C7" s="5" t="n">
        <v>3201</v>
      </c>
      <c r="D7" s="5" t="n">
        <v>-78005</v>
      </c>
    </row>
    <row r="8" spans="1:4">
      <c r="A8" s="4" t="s">
        <v>59</v>
      </c>
      <c r="D8" s="5" t="n">
        <v>707</v>
      </c>
    </row>
    <row r="9" spans="1:4">
      <c r="A9" s="4" t="s">
        <v>60</v>
      </c>
      <c r="B9" s="5" t="n">
        <v>7195</v>
      </c>
      <c r="C9" s="5" t="n">
        <v>11314</v>
      </c>
      <c r="D9" s="5" t="n">
        <v>-204272</v>
      </c>
    </row>
    <row r="10" spans="1:4">
      <c r="A10" s="4" t="s">
        <v>61</v>
      </c>
      <c r="B10" s="5" t="n">
        <v>-16960</v>
      </c>
      <c r="C10" s="5" t="n">
        <v>-471871</v>
      </c>
      <c r="D10" s="5" t="n">
        <v>-515541</v>
      </c>
    </row>
    <row r="11" spans="1:4">
      <c r="A11" s="4" t="s">
        <v>62</v>
      </c>
      <c r="B11" s="5" t="n">
        <v>-9765</v>
      </c>
      <c r="C11" s="5" t="n">
        <v>-460557</v>
      </c>
      <c r="D11" s="5" t="n">
        <v>-719813</v>
      </c>
    </row>
    <row r="12" spans="1:4">
      <c r="A12" s="4" t="s">
        <v>63</v>
      </c>
      <c r="B12" s="6" t="n">
        <v>362791</v>
      </c>
      <c r="C12" s="6" t="n">
        <v>372556</v>
      </c>
      <c r="D12" s="6" t="n">
        <v>8331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80</v>
      </c>
      <c r="D1" s="2" t="s">
        <v>2</v>
      </c>
      <c r="E1" s="2" t="s">
        <v>53</v>
      </c>
      <c r="F1" s="2" t="s">
        <v>38</v>
      </c>
      <c r="G1" s="2" t="s">
        <v>281</v>
      </c>
    </row>
    <row r="2" spans="1:7">
      <c r="A2" s="4" t="s">
        <v>282</v>
      </c>
    </row>
    <row r="3" spans="1:7">
      <c r="A3" s="3" t="s">
        <v>283</v>
      </c>
    </row>
    <row r="4" spans="1:7">
      <c r="A4" s="4" t="s">
        <v>166</v>
      </c>
      <c r="B4" s="4" t="s">
        <v>284</v>
      </c>
    </row>
    <row r="5" spans="1:7">
      <c r="A5" s="4" t="s">
        <v>237</v>
      </c>
    </row>
    <row r="6" spans="1:7">
      <c r="A6" s="3" t="s">
        <v>283</v>
      </c>
    </row>
    <row r="7" spans="1:7">
      <c r="A7" s="4" t="s">
        <v>166</v>
      </c>
      <c r="D7" s="4" t="s">
        <v>167</v>
      </c>
      <c r="G7" s="4" t="s">
        <v>285</v>
      </c>
    </row>
    <row r="8" spans="1:7">
      <c r="A8" s="4" t="s">
        <v>286</v>
      </c>
      <c r="C8" s="6" t="n">
        <v>276700</v>
      </c>
      <c r="G8" s="6" t="n">
        <v>220100</v>
      </c>
    </row>
    <row r="9" spans="1:7">
      <c r="A9" s="4" t="s">
        <v>287</v>
      </c>
      <c r="G9" s="5" t="n">
        <v>1300000</v>
      </c>
    </row>
    <row r="10" spans="1:7">
      <c r="A10" s="4" t="s">
        <v>288</v>
      </c>
      <c r="D10" s="6" t="n">
        <v>1238794</v>
      </c>
      <c r="F10" s="6" t="n">
        <v>1225201</v>
      </c>
      <c r="G10" s="6" t="n">
        <v>875000</v>
      </c>
    </row>
    <row r="11" spans="1:7">
      <c r="A11" s="4" t="s">
        <v>289</v>
      </c>
      <c r="C11" s="4" t="s">
        <v>290</v>
      </c>
    </row>
    <row r="12" spans="1:7">
      <c r="A12" s="4" t="s">
        <v>291</v>
      </c>
      <c r="C12" s="6" t="n">
        <v>1400000</v>
      </c>
    </row>
    <row r="13" spans="1:7">
      <c r="A13" s="4" t="s">
        <v>292</v>
      </c>
      <c r="C13" s="6" t="n">
        <v>875000</v>
      </c>
    </row>
    <row r="14" spans="1:7">
      <c r="A14" s="4" t="s">
        <v>293</v>
      </c>
      <c r="C14" s="4" t="s">
        <v>294</v>
      </c>
    </row>
    <row r="15" spans="1:7">
      <c r="A15" s="4" t="s">
        <v>295</v>
      </c>
      <c r="B15" s="6" t="n">
        <v>1200000</v>
      </c>
    </row>
    <row r="16" spans="1:7">
      <c r="A16" s="4" t="s">
        <v>296</v>
      </c>
      <c r="B16" s="5" t="n">
        <v>446500</v>
      </c>
    </row>
    <row r="17" spans="1:7">
      <c r="A17" s="4" t="s">
        <v>297</v>
      </c>
      <c r="B17" s="5" t="n">
        <v>108300</v>
      </c>
      <c r="E17" s="6" t="n">
        <v>108090</v>
      </c>
    </row>
    <row r="18" spans="1:7">
      <c r="A18" s="4" t="s">
        <v>298</v>
      </c>
      <c r="B18" s="6" t="n">
        <v>90700</v>
      </c>
    </row>
    <row r="19" spans="1:7">
      <c r="A19" s="4" t="s">
        <v>299</v>
      </c>
      <c r="B19" s="4" t="s">
        <v>300</v>
      </c>
    </row>
    <row r="20" spans="1:7">
      <c r="A20" s="4" t="s">
        <v>301</v>
      </c>
      <c r="D20" s="4" t="s">
        <v>302</v>
      </c>
    </row>
    <row r="21" spans="1:7">
      <c r="A21" s="4" t="s">
        <v>303</v>
      </c>
      <c r="D21" s="4" t="s">
        <v>185</v>
      </c>
    </row>
    <row r="22" spans="1:7">
      <c r="A22" s="4" t="s">
        <v>304</v>
      </c>
      <c r="D22" s="4" t="s">
        <v>185</v>
      </c>
    </row>
    <row r="23" spans="1:7">
      <c r="A23" s="4" t="s">
        <v>305</v>
      </c>
      <c r="D23" s="4" t="s">
        <v>306</v>
      </c>
    </row>
    <row r="24" spans="1:7">
      <c r="A24" s="4" t="s">
        <v>307</v>
      </c>
      <c r="D24" s="4" t="s">
        <v>308</v>
      </c>
    </row>
    <row r="25" spans="1:7">
      <c r="A25" s="4" t="s">
        <v>309</v>
      </c>
    </row>
    <row r="26" spans="1:7">
      <c r="A26" s="3" t="s">
        <v>283</v>
      </c>
    </row>
    <row r="27" spans="1:7">
      <c r="A27" s="4" t="s">
        <v>220</v>
      </c>
      <c r="B27" s="6" t="n">
        <v>1725000</v>
      </c>
    </row>
    <row r="28" spans="1:7">
      <c r="A28" s="4" t="s">
        <v>251</v>
      </c>
    </row>
    <row r="29" spans="1:7">
      <c r="A29" s="3" t="s">
        <v>283</v>
      </c>
    </row>
    <row r="30" spans="1:7">
      <c r="A30" s="4" t="s">
        <v>220</v>
      </c>
      <c r="D30" s="6" t="n">
        <v>1725000</v>
      </c>
    </row>
    <row r="31" spans="1:7">
      <c r="A31" s="4" t="s">
        <v>310</v>
      </c>
    </row>
    <row r="32" spans="1:7">
      <c r="A32" s="3" t="s">
        <v>283</v>
      </c>
    </row>
    <row r="33" spans="1:7">
      <c r="A33" s="4" t="s">
        <v>166</v>
      </c>
      <c r="C33" s="4" t="s">
        <v>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8</v>
      </c>
      <c r="D2" s="2" t="s">
        <v>53</v>
      </c>
    </row>
    <row r="3" spans="1:4">
      <c r="A3" s="4" t="s">
        <v>313</v>
      </c>
    </row>
    <row r="4" spans="1:4">
      <c r="A4" s="3" t="s">
        <v>314</v>
      </c>
    </row>
    <row r="5" spans="1:4">
      <c r="A5" s="4" t="s">
        <v>315</v>
      </c>
      <c r="B5" s="4" t="s">
        <v>316</v>
      </c>
      <c r="C5" s="4" t="s">
        <v>317</v>
      </c>
      <c r="D5" s="4" t="s">
        <v>318</v>
      </c>
    </row>
    <row r="6" spans="1:4">
      <c r="A6" s="4" t="s">
        <v>319</v>
      </c>
    </row>
    <row r="7" spans="1:4">
      <c r="A7" s="3" t="s">
        <v>314</v>
      </c>
    </row>
    <row r="8" spans="1:4">
      <c r="A8" s="4" t="s">
        <v>315</v>
      </c>
      <c r="B8" s="4" t="s">
        <v>320</v>
      </c>
      <c r="C8" s="4" t="s">
        <v>321</v>
      </c>
      <c r="D8" s="4" t="s">
        <v>32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8</v>
      </c>
      <c r="D1" s="2" t="s">
        <v>281</v>
      </c>
    </row>
    <row r="2" spans="1:4">
      <c r="A2" s="3" t="s">
        <v>283</v>
      </c>
    </row>
    <row r="3" spans="1:4">
      <c r="A3" s="4" t="s">
        <v>324</v>
      </c>
      <c r="B3" s="6" t="n">
        <v>829168</v>
      </c>
      <c r="C3" s="6" t="n">
        <v>825516</v>
      </c>
    </row>
    <row r="4" spans="1:4">
      <c r="A4" s="4" t="s">
        <v>325</v>
      </c>
      <c r="B4" s="5" t="n">
        <v>-239120</v>
      </c>
      <c r="C4" s="5" t="n">
        <v>-212862</v>
      </c>
    </row>
    <row r="5" spans="1:4">
      <c r="A5" s="4" t="s">
        <v>326</v>
      </c>
      <c r="B5" s="5" t="n">
        <v>590048</v>
      </c>
      <c r="C5" s="5" t="n">
        <v>612654</v>
      </c>
    </row>
    <row r="6" spans="1:4">
      <c r="A6" s="4" t="s">
        <v>41</v>
      </c>
      <c r="B6" s="5" t="n">
        <v>45477</v>
      </c>
      <c r="C6" s="5" t="n">
        <v>31368</v>
      </c>
    </row>
    <row r="7" spans="1:4">
      <c r="A7" s="4" t="s">
        <v>327</v>
      </c>
      <c r="B7" s="5" t="n">
        <v>151445</v>
      </c>
      <c r="C7" s="5" t="n">
        <v>158292</v>
      </c>
    </row>
    <row r="8" spans="1:4">
      <c r="A8" s="4" t="s">
        <v>44</v>
      </c>
      <c r="B8" s="5" t="n">
        <v>786970</v>
      </c>
      <c r="C8" s="5" t="n">
        <v>802314</v>
      </c>
    </row>
    <row r="9" spans="1:4">
      <c r="A9" s="4" t="s">
        <v>328</v>
      </c>
      <c r="B9" s="5" t="n">
        <v>1238794</v>
      </c>
      <c r="C9" s="5" t="n">
        <v>1225201</v>
      </c>
      <c r="D9" s="6" t="n">
        <v>875000</v>
      </c>
    </row>
    <row r="10" spans="1:4">
      <c r="A10" s="4" t="s">
        <v>329</v>
      </c>
      <c r="B10" s="5" t="n">
        <v>153331</v>
      </c>
      <c r="C10" s="5" t="n">
        <v>139619</v>
      </c>
    </row>
    <row r="11" spans="1:4">
      <c r="A11" s="4" t="s">
        <v>48</v>
      </c>
      <c r="B11" s="5" t="n">
        <v>1392125</v>
      </c>
      <c r="C11" s="5" t="n">
        <v>1364820</v>
      </c>
    </row>
    <row r="12" spans="1:4">
      <c r="A12" s="4" t="s">
        <v>330</v>
      </c>
      <c r="B12" s="5" t="n">
        <v>-605155</v>
      </c>
      <c r="C12" s="5" t="n">
        <v>-562506</v>
      </c>
    </row>
    <row r="13" spans="1:4">
      <c r="A13" s="4" t="s">
        <v>331</v>
      </c>
      <c r="B13" s="6" t="n">
        <v>786970</v>
      </c>
      <c r="C13" s="6" t="n">
        <v>802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79</v>
      </c>
      <c r="C1" s="2" t="s">
        <v>2</v>
      </c>
      <c r="D1" s="2" t="s">
        <v>38</v>
      </c>
      <c r="E1" s="2" t="s">
        <v>53</v>
      </c>
    </row>
    <row r="2" spans="1:5">
      <c r="A2" s="3" t="s">
        <v>283</v>
      </c>
    </row>
    <row r="3" spans="1:5">
      <c r="A3" s="4" t="s">
        <v>333</v>
      </c>
      <c r="C3" s="6" t="n">
        <v>143792</v>
      </c>
      <c r="D3" s="6" t="n">
        <v>140888</v>
      </c>
      <c r="E3" s="6" t="n">
        <v>137181</v>
      </c>
    </row>
    <row r="4" spans="1:5">
      <c r="A4" s="3" t="s">
        <v>334</v>
      </c>
    </row>
    <row r="5" spans="1:5">
      <c r="A5" s="4" t="s">
        <v>335</v>
      </c>
      <c r="C5" s="5" t="n">
        <v>62976</v>
      </c>
      <c r="D5" s="5" t="n">
        <v>61205</v>
      </c>
      <c r="E5" s="5" t="n">
        <v>57374</v>
      </c>
    </row>
    <row r="6" spans="1:5">
      <c r="A6" s="4" t="s">
        <v>336</v>
      </c>
      <c r="C6" s="5" t="n">
        <v>29815</v>
      </c>
      <c r="D6" s="5" t="n">
        <v>31468</v>
      </c>
      <c r="E6" s="5" t="n">
        <v>27935</v>
      </c>
    </row>
    <row r="7" spans="1:5">
      <c r="A7" s="4" t="s">
        <v>337</v>
      </c>
      <c r="C7" s="5" t="n">
        <v>92791</v>
      </c>
      <c r="D7" s="5" t="n">
        <v>92673</v>
      </c>
      <c r="E7" s="5" t="n">
        <v>85309</v>
      </c>
    </row>
    <row r="8" spans="1:5">
      <c r="A8" s="4" t="s">
        <v>338</v>
      </c>
      <c r="C8" s="5" t="n">
        <v>51001</v>
      </c>
      <c r="D8" s="5" t="n">
        <v>48215</v>
      </c>
      <c r="E8" s="5" t="n">
        <v>51872</v>
      </c>
    </row>
    <row r="9" spans="1:5">
      <c r="A9" s="4" t="s">
        <v>339</v>
      </c>
      <c r="C9" s="5" t="n">
        <v>-75389</v>
      </c>
      <c r="D9" s="5" t="n">
        <v>-73804</v>
      </c>
      <c r="E9" s="5" t="n">
        <v>-70269</v>
      </c>
    </row>
    <row r="10" spans="1:5">
      <c r="A10" s="4" t="s">
        <v>340</v>
      </c>
      <c r="B10" s="6" t="n">
        <v>-108300</v>
      </c>
      <c r="E10" s="5" t="n">
        <v>-108090</v>
      </c>
    </row>
    <row r="11" spans="1:5">
      <c r="A11" s="4" t="s">
        <v>341</v>
      </c>
      <c r="C11" s="5" t="n">
        <v>-25791</v>
      </c>
      <c r="D11" s="5" t="n">
        <v>-23717</v>
      </c>
      <c r="E11" s="5" t="n">
        <v>-22126</v>
      </c>
    </row>
    <row r="12" spans="1:5">
      <c r="A12" s="4" t="s">
        <v>342</v>
      </c>
      <c r="C12" s="6" t="n">
        <v>1403</v>
      </c>
      <c r="D12" s="6" t="n">
        <v>-1872</v>
      </c>
      <c r="E12" s="6" t="n">
        <v>-104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0"/>
    <col customWidth="1" max="5" min="5" width="29"/>
    <col customWidth="1" max="6" min="6" width="30"/>
    <col customWidth="1" max="7" min="7" width="30"/>
    <col customWidth="1" max="8" min="8" width="30"/>
  </cols>
  <sheetData>
    <row r="1" spans="1:8">
      <c r="A1" s="1" t="s">
        <v>343</v>
      </c>
      <c r="B1" s="2" t="s">
        <v>344</v>
      </c>
      <c r="C1" s="2" t="s">
        <v>345</v>
      </c>
      <c r="D1" s="2" t="s">
        <v>346</v>
      </c>
      <c r="E1" s="2" t="s">
        <v>155</v>
      </c>
      <c r="F1" s="2" t="s">
        <v>347</v>
      </c>
      <c r="G1" s="2" t="s">
        <v>348</v>
      </c>
      <c r="H1" s="2" t="s">
        <v>349</v>
      </c>
    </row>
    <row r="2" spans="1:8">
      <c r="A2" s="3" t="s">
        <v>350</v>
      </c>
    </row>
    <row r="3" spans="1:8">
      <c r="A3" s="4" t="s">
        <v>158</v>
      </c>
      <c r="E3" s="4" t="s">
        <v>159</v>
      </c>
    </row>
    <row r="4" spans="1:8">
      <c r="A4" s="4" t="s">
        <v>160</v>
      </c>
      <c r="E4" s="7" t="n">
        <v>0.1</v>
      </c>
    </row>
    <row r="5" spans="1:8">
      <c r="A5" s="4" t="s">
        <v>351</v>
      </c>
      <c r="F5" s="9" t="n">
        <v>1.01</v>
      </c>
      <c r="G5" s="9" t="n">
        <v>28.1</v>
      </c>
      <c r="H5" s="9" t="n">
        <v>30.7</v>
      </c>
    </row>
    <row r="6" spans="1:8">
      <c r="A6" s="4" t="s">
        <v>352</v>
      </c>
      <c r="F6" s="9" t="n">
        <v>21.61</v>
      </c>
    </row>
    <row r="7" spans="1:8">
      <c r="A7" s="4" t="s">
        <v>231</v>
      </c>
    </row>
    <row r="8" spans="1:8">
      <c r="A8" s="3" t="s">
        <v>350</v>
      </c>
    </row>
    <row r="9" spans="1:8">
      <c r="A9" s="4" t="s">
        <v>352</v>
      </c>
      <c r="B9" s="9" t="n">
        <v>0.1</v>
      </c>
      <c r="C9" s="9" t="n">
        <v>0.1</v>
      </c>
    </row>
    <row r="10" spans="1:8">
      <c r="A10" s="4" t="s">
        <v>238</v>
      </c>
    </row>
    <row r="11" spans="1:8">
      <c r="A11" s="3" t="s">
        <v>350</v>
      </c>
    </row>
    <row r="12" spans="1:8">
      <c r="A12" s="4" t="s">
        <v>353</v>
      </c>
      <c r="F12" s="5" t="n">
        <v>16791769</v>
      </c>
      <c r="G12" s="5" t="n">
        <v>16791769</v>
      </c>
    </row>
    <row r="13" spans="1:8">
      <c r="A13" s="4" t="s">
        <v>354</v>
      </c>
    </row>
    <row r="14" spans="1:8">
      <c r="A14" s="3" t="s">
        <v>350</v>
      </c>
    </row>
    <row r="15" spans="1:8">
      <c r="A15" s="4" t="s">
        <v>355</v>
      </c>
      <c r="D15" s="5" t="n">
        <v>841660</v>
      </c>
    </row>
    <row r="16" spans="1:8">
      <c r="A16" s="4" t="s">
        <v>356</v>
      </c>
    </row>
    <row r="17" spans="1:8">
      <c r="A17" s="3" t="s">
        <v>350</v>
      </c>
    </row>
    <row r="18" spans="1:8">
      <c r="A18" s="4" t="s">
        <v>357</v>
      </c>
      <c r="H18" s="5" t="n">
        <v>0</v>
      </c>
    </row>
    <row r="19" spans="1:8">
      <c r="A19" s="4" t="s">
        <v>358</v>
      </c>
      <c r="H19" s="5" t="n">
        <v>0</v>
      </c>
    </row>
    <row r="20" spans="1:8">
      <c r="A20" s="4" t="s">
        <v>359</v>
      </c>
    </row>
    <row r="21" spans="1:8">
      <c r="A21" s="3" t="s">
        <v>350</v>
      </c>
    </row>
    <row r="22" spans="1:8">
      <c r="A22" s="4" t="s">
        <v>360</v>
      </c>
      <c r="D22" s="5" t="n">
        <v>8416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361</v>
      </c>
      <c r="B1" s="2" t="s">
        <v>362</v>
      </c>
      <c r="C1" s="2" t="s">
        <v>363</v>
      </c>
      <c r="D1" s="2" t="s">
        <v>364</v>
      </c>
      <c r="E1" s="2" t="s">
        <v>365</v>
      </c>
      <c r="F1" s="2" t="s">
        <v>2</v>
      </c>
      <c r="G1" s="2" t="s">
        <v>38</v>
      </c>
      <c r="H1" s="2" t="s">
        <v>53</v>
      </c>
      <c r="I1" s="2" t="s">
        <v>366</v>
      </c>
      <c r="J1" s="2" t="s">
        <v>367</v>
      </c>
    </row>
    <row r="2" spans="1:10">
      <c r="A2" s="3" t="s">
        <v>368</v>
      </c>
    </row>
    <row r="3" spans="1:10">
      <c r="A3" s="4" t="s">
        <v>369</v>
      </c>
      <c r="F3" s="6" t="n">
        <v>467000</v>
      </c>
    </row>
    <row r="4" spans="1:10">
      <c r="A4" s="4" t="s">
        <v>370</v>
      </c>
      <c r="F4" s="4" t="s">
        <v>50</v>
      </c>
    </row>
    <row r="5" spans="1:10">
      <c r="A5" s="4" t="s">
        <v>371</v>
      </c>
    </row>
    <row r="6" spans="1:10">
      <c r="A6" s="3" t="s">
        <v>368</v>
      </c>
    </row>
    <row r="7" spans="1:10">
      <c r="A7" s="4" t="s">
        <v>370</v>
      </c>
      <c r="F7" s="4" t="s">
        <v>50</v>
      </c>
    </row>
    <row r="8" spans="1:10">
      <c r="A8" s="4" t="s">
        <v>372</v>
      </c>
    </row>
    <row r="9" spans="1:10">
      <c r="A9" s="3" t="s">
        <v>368</v>
      </c>
    </row>
    <row r="10" spans="1:10">
      <c r="A10" s="4" t="s">
        <v>373</v>
      </c>
      <c r="I10" s="4" t="s">
        <v>374</v>
      </c>
    </row>
    <row r="11" spans="1:10">
      <c r="A11" s="4" t="s">
        <v>375</v>
      </c>
      <c r="I11" s="6" t="n">
        <v>3000000000</v>
      </c>
      <c r="J11" s="6" t="n">
        <v>3000000000</v>
      </c>
    </row>
    <row r="12" spans="1:10">
      <c r="A12" s="4" t="s">
        <v>376</v>
      </c>
    </row>
    <row r="13" spans="1:10">
      <c r="A13" s="3" t="s">
        <v>368</v>
      </c>
    </row>
    <row r="14" spans="1:10">
      <c r="A14" s="4" t="s">
        <v>375</v>
      </c>
      <c r="I14" s="6" t="n">
        <v>3000000</v>
      </c>
    </row>
    <row r="15" spans="1:10">
      <c r="A15" s="4" t="s">
        <v>377</v>
      </c>
      <c r="I15" s="4" t="s">
        <v>378</v>
      </c>
    </row>
    <row r="16" spans="1:10">
      <c r="A16" s="4" t="s">
        <v>379</v>
      </c>
    </row>
    <row r="17" spans="1:10">
      <c r="A17" s="3" t="s">
        <v>368</v>
      </c>
    </row>
    <row r="18" spans="1:10">
      <c r="A18" s="4" t="s">
        <v>380</v>
      </c>
      <c r="I18" s="4" t="s">
        <v>381</v>
      </c>
    </row>
    <row r="19" spans="1:10">
      <c r="A19" s="4" t="s">
        <v>382</v>
      </c>
    </row>
    <row r="20" spans="1:10">
      <c r="A20" s="3" t="s">
        <v>368</v>
      </c>
    </row>
    <row r="21" spans="1:10">
      <c r="A21" s="4" t="s">
        <v>383</v>
      </c>
      <c r="I21" s="4" t="s">
        <v>384</v>
      </c>
    </row>
    <row r="22" spans="1:10">
      <c r="A22" s="4" t="s">
        <v>385</v>
      </c>
    </row>
    <row r="23" spans="1:10">
      <c r="A23" s="3" t="s">
        <v>368</v>
      </c>
    </row>
    <row r="24" spans="1:10">
      <c r="A24" s="4" t="s">
        <v>386</v>
      </c>
      <c r="B24" s="6" t="n">
        <v>500000</v>
      </c>
      <c r="C24" s="6" t="n">
        <v>500000</v>
      </c>
    </row>
    <row r="25" spans="1:10">
      <c r="A25" s="4" t="s">
        <v>387</v>
      </c>
    </row>
    <row r="26" spans="1:10">
      <c r="A26" s="3" t="s">
        <v>368</v>
      </c>
    </row>
    <row r="27" spans="1:10">
      <c r="A27" s="4" t="s">
        <v>386</v>
      </c>
      <c r="F27" s="5" t="n">
        <v>100000</v>
      </c>
    </row>
    <row r="28" spans="1:10">
      <c r="A28" s="4" t="s">
        <v>388</v>
      </c>
    </row>
    <row r="29" spans="1:10">
      <c r="A29" s="3" t="s">
        <v>368</v>
      </c>
    </row>
    <row r="30" spans="1:10">
      <c r="A30" s="4" t="s">
        <v>386</v>
      </c>
      <c r="F30" s="5" t="n">
        <v>50000</v>
      </c>
    </row>
    <row r="31" spans="1:10">
      <c r="A31" s="4" t="s">
        <v>389</v>
      </c>
    </row>
    <row r="32" spans="1:10">
      <c r="A32" s="3" t="s">
        <v>368</v>
      </c>
    </row>
    <row r="33" spans="1:10">
      <c r="A33" s="4" t="s">
        <v>386</v>
      </c>
      <c r="E33" s="6" t="n">
        <v>25000</v>
      </c>
    </row>
    <row r="34" spans="1:10">
      <c r="A34" s="4" t="s">
        <v>390</v>
      </c>
    </row>
    <row r="35" spans="1:10">
      <c r="A35" s="3" t="s">
        <v>368</v>
      </c>
    </row>
    <row r="36" spans="1:10">
      <c r="A36" s="4" t="s">
        <v>373</v>
      </c>
      <c r="J36" s="4" t="s">
        <v>391</v>
      </c>
    </row>
    <row r="37" spans="1:10">
      <c r="A37" s="4" t="s">
        <v>375</v>
      </c>
      <c r="J37" s="6" t="n">
        <v>3000000000</v>
      </c>
    </row>
    <row r="38" spans="1:10">
      <c r="A38" s="4" t="s">
        <v>377</v>
      </c>
      <c r="J38" s="4" t="s">
        <v>392</v>
      </c>
    </row>
    <row r="39" spans="1:10">
      <c r="A39" s="4" t="s">
        <v>393</v>
      </c>
      <c r="D39" s="4" t="s">
        <v>394</v>
      </c>
    </row>
    <row r="40" spans="1:10">
      <c r="A40" s="4" t="s">
        <v>395</v>
      </c>
      <c r="D40" s="6" t="n">
        <v>110</v>
      </c>
    </row>
    <row r="41" spans="1:10">
      <c r="A41" s="4" t="s">
        <v>396</v>
      </c>
      <c r="D41" s="4" t="s">
        <v>397</v>
      </c>
    </row>
    <row r="42" spans="1:10">
      <c r="A42" s="4" t="s">
        <v>142</v>
      </c>
    </row>
    <row r="43" spans="1:10">
      <c r="A43" s="3" t="s">
        <v>368</v>
      </c>
    </row>
    <row r="44" spans="1:10">
      <c r="A44" s="4" t="s">
        <v>386</v>
      </c>
      <c r="F44" s="5" t="n">
        <v>1400000</v>
      </c>
      <c r="G44" s="6" t="n">
        <v>3137000</v>
      </c>
      <c r="H44" s="6" t="n">
        <v>8487000</v>
      </c>
    </row>
    <row r="45" spans="1:10">
      <c r="A45" s="4" t="s">
        <v>398</v>
      </c>
    </row>
    <row r="46" spans="1:10">
      <c r="A46" s="3" t="s">
        <v>368</v>
      </c>
    </row>
    <row r="47" spans="1:10">
      <c r="A47" s="4" t="s">
        <v>386</v>
      </c>
      <c r="F47" s="5" t="n">
        <v>1400000</v>
      </c>
      <c r="G47" s="6" t="n">
        <v>2628000</v>
      </c>
      <c r="H47" s="6" t="n">
        <v>8008000</v>
      </c>
    </row>
    <row r="48" spans="1:10">
      <c r="A48" s="4" t="s">
        <v>370</v>
      </c>
      <c r="F48" s="6" t="n">
        <v>1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8</v>
      </c>
      <c r="D2" s="2" t="s">
        <v>53</v>
      </c>
    </row>
    <row r="3" spans="1:4">
      <c r="A3" s="3" t="s">
        <v>368</v>
      </c>
    </row>
    <row r="4" spans="1:4">
      <c r="A4" s="4" t="s">
        <v>400</v>
      </c>
      <c r="B4" s="4" t="s">
        <v>50</v>
      </c>
    </row>
    <row r="5" spans="1:4">
      <c r="A5" s="4" t="s">
        <v>371</v>
      </c>
    </row>
    <row r="6" spans="1:4">
      <c r="A6" s="3" t="s">
        <v>368</v>
      </c>
    </row>
    <row r="7" spans="1:4">
      <c r="A7" s="4" t="s">
        <v>400</v>
      </c>
      <c r="B7" s="4" t="s">
        <v>50</v>
      </c>
    </row>
    <row r="8" spans="1:4">
      <c r="A8" s="4" t="s">
        <v>401</v>
      </c>
    </row>
    <row r="9" spans="1:4">
      <c r="A9" s="3" t="s">
        <v>368</v>
      </c>
    </row>
    <row r="10" spans="1:4">
      <c r="A10" s="4" t="s">
        <v>400</v>
      </c>
      <c r="B10" s="4" t="s">
        <v>50</v>
      </c>
    </row>
    <row r="11" spans="1:4">
      <c r="A11" s="4" t="s">
        <v>402</v>
      </c>
    </row>
    <row r="12" spans="1:4">
      <c r="A12" s="3" t="s">
        <v>368</v>
      </c>
    </row>
    <row r="13" spans="1:4">
      <c r="A13" s="4" t="s">
        <v>400</v>
      </c>
      <c r="B13" s="4" t="s">
        <v>50</v>
      </c>
    </row>
    <row r="14" spans="1:4">
      <c r="A14" s="4" t="s">
        <v>403</v>
      </c>
    </row>
    <row r="15" spans="1:4">
      <c r="A15" s="3" t="s">
        <v>368</v>
      </c>
    </row>
    <row r="16" spans="1:4">
      <c r="A16" s="4" t="s">
        <v>400</v>
      </c>
      <c r="B16" s="4" t="s">
        <v>50</v>
      </c>
    </row>
    <row r="17" spans="1:4">
      <c r="A17" s="4" t="s">
        <v>145</v>
      </c>
    </row>
    <row r="18" spans="1:4">
      <c r="A18" s="3" t="s">
        <v>368</v>
      </c>
    </row>
    <row r="19" spans="1:4">
      <c r="A19" s="4" t="s">
        <v>404</v>
      </c>
      <c r="D19" s="6" t="n">
        <v>3313</v>
      </c>
    </row>
    <row r="20" spans="1:4">
      <c r="A20" s="4" t="s">
        <v>405</v>
      </c>
    </row>
    <row r="21" spans="1:4">
      <c r="A21" s="3" t="s">
        <v>368</v>
      </c>
    </row>
    <row r="22" spans="1:4">
      <c r="A22" s="4" t="s">
        <v>404</v>
      </c>
      <c r="D22" s="5" t="n">
        <v>2339</v>
      </c>
    </row>
    <row r="23" spans="1:4">
      <c r="A23" s="4" t="s">
        <v>406</v>
      </c>
    </row>
    <row r="24" spans="1:4">
      <c r="A24" s="3" t="s">
        <v>368</v>
      </c>
    </row>
    <row r="25" spans="1:4">
      <c r="A25" s="4" t="s">
        <v>404</v>
      </c>
      <c r="D25" s="5" t="n">
        <v>414</v>
      </c>
    </row>
    <row r="26" spans="1:4">
      <c r="A26" s="4" t="s">
        <v>407</v>
      </c>
    </row>
    <row r="27" spans="1:4">
      <c r="A27" s="3" t="s">
        <v>368</v>
      </c>
    </row>
    <row r="28" spans="1:4">
      <c r="A28" s="4" t="s">
        <v>404</v>
      </c>
      <c r="D28" s="5" t="n">
        <v>560</v>
      </c>
    </row>
    <row r="29" spans="1:4">
      <c r="A29" s="4" t="s">
        <v>142</v>
      </c>
    </row>
    <row r="30" spans="1:4">
      <c r="A30" s="3" t="s">
        <v>368</v>
      </c>
    </row>
    <row r="31" spans="1:4">
      <c r="A31" s="4" t="s">
        <v>404</v>
      </c>
      <c r="B31" s="5" t="n">
        <v>1400</v>
      </c>
      <c r="C31" s="6" t="n">
        <v>3137</v>
      </c>
      <c r="D31" s="5" t="n">
        <v>8487</v>
      </c>
    </row>
    <row r="32" spans="1:4">
      <c r="A32" s="4" t="s">
        <v>398</v>
      </c>
    </row>
    <row r="33" spans="1:4">
      <c r="A33" s="3" t="s">
        <v>368</v>
      </c>
    </row>
    <row r="34" spans="1:4">
      <c r="A34" s="4" t="s">
        <v>404</v>
      </c>
      <c r="B34" s="5" t="n">
        <v>1400</v>
      </c>
      <c r="C34" s="5" t="n">
        <v>2628</v>
      </c>
      <c r="D34" s="5" t="n">
        <v>8008</v>
      </c>
    </row>
    <row r="35" spans="1:4">
      <c r="A35" s="4" t="s">
        <v>400</v>
      </c>
      <c r="B35" s="6" t="n">
        <v>1400</v>
      </c>
    </row>
    <row r="36" spans="1:4">
      <c r="A36" s="4" t="s">
        <v>408</v>
      </c>
    </row>
    <row r="37" spans="1:4">
      <c r="A37" s="3" t="s">
        <v>368</v>
      </c>
    </row>
    <row r="38" spans="1:4">
      <c r="A38" s="4" t="s">
        <v>404</v>
      </c>
      <c r="C38" s="5" t="n">
        <v>42</v>
      </c>
      <c r="D38" s="6" t="n">
        <v>479</v>
      </c>
    </row>
    <row r="39" spans="1:4">
      <c r="A39" s="4" t="s">
        <v>409</v>
      </c>
    </row>
    <row r="40" spans="1:4">
      <c r="A40" s="3" t="s">
        <v>368</v>
      </c>
    </row>
    <row r="41" spans="1:4">
      <c r="A41" s="4" t="s">
        <v>404</v>
      </c>
      <c r="C41" s="6" t="n">
        <v>46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3" t="s">
        <v>411</v>
      </c>
    </row>
    <row r="4" spans="1:2">
      <c r="A4" s="4" t="s">
        <v>412</v>
      </c>
      <c r="B4" s="4" t="s">
        <v>394</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8</v>
      </c>
      <c r="D2" s="2" t="s">
        <v>53</v>
      </c>
    </row>
    <row r="3" spans="1:4">
      <c r="A3" s="3" t="s">
        <v>411</v>
      </c>
    </row>
    <row r="4" spans="1:4">
      <c r="A4" s="4" t="s">
        <v>418</v>
      </c>
      <c r="B4" s="4" t="s">
        <v>50</v>
      </c>
    </row>
    <row r="5" spans="1:4">
      <c r="A5" s="4" t="s">
        <v>419</v>
      </c>
      <c r="B5" s="4" t="s">
        <v>50</v>
      </c>
    </row>
    <row r="6" spans="1:4">
      <c r="A6" s="4" t="s">
        <v>420</v>
      </c>
      <c r="B6" s="4" t="s">
        <v>50</v>
      </c>
    </row>
    <row r="7" spans="1:4">
      <c r="A7" s="4" t="s">
        <v>421</v>
      </c>
      <c r="B7" s="4" t="s">
        <v>50</v>
      </c>
      <c r="C7" s="4" t="s">
        <v>50</v>
      </c>
    </row>
    <row r="8" spans="1:4">
      <c r="A8" s="4" t="s">
        <v>422</v>
      </c>
    </row>
    <row r="9" spans="1:4">
      <c r="A9" s="3" t="s">
        <v>411</v>
      </c>
    </row>
    <row r="10" spans="1:4">
      <c r="A10" s="4" t="s">
        <v>423</v>
      </c>
      <c r="C10" s="5" t="n">
        <v>6828</v>
      </c>
      <c r="D10" s="5" t="n">
        <v>26878</v>
      </c>
    </row>
    <row r="11" spans="1:4">
      <c r="A11" s="4" t="s">
        <v>424</v>
      </c>
      <c r="C11" s="5" t="n">
        <v>-6828</v>
      </c>
      <c r="D11" s="5" t="n">
        <v>-17751</v>
      </c>
    </row>
    <row r="12" spans="1:4">
      <c r="A12" s="4" t="s">
        <v>425</v>
      </c>
      <c r="D12" s="5" t="n">
        <v>-2299</v>
      </c>
    </row>
    <row r="13" spans="1:4">
      <c r="A13" s="4" t="s">
        <v>418</v>
      </c>
      <c r="C13" s="9" t="n">
        <v>103.2</v>
      </c>
      <c r="D13" s="6" t="n">
        <v>105</v>
      </c>
    </row>
    <row r="14" spans="1:4">
      <c r="A14" s="4" t="s">
        <v>419</v>
      </c>
      <c r="C14" s="9" t="n">
        <v>103.2</v>
      </c>
      <c r="D14" s="10" t="n">
        <v>104.5</v>
      </c>
    </row>
    <row r="15" spans="1:4">
      <c r="A15" s="4" t="s">
        <v>420</v>
      </c>
      <c r="D15" s="5" t="n">
        <v>103</v>
      </c>
    </row>
    <row r="16" spans="1:4">
      <c r="A16" s="4" t="s">
        <v>421</v>
      </c>
      <c r="D16" s="9" t="n">
        <v>10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38</v>
      </c>
      <c r="C2" s="2" t="s">
        <v>53</v>
      </c>
    </row>
    <row r="3" spans="1:3">
      <c r="A3" s="3" t="s">
        <v>427</v>
      </c>
    </row>
    <row r="4" spans="1:3">
      <c r="A4" s="4" t="s">
        <v>428</v>
      </c>
      <c r="B4" s="6" t="n">
        <v>488616</v>
      </c>
      <c r="C4" s="6" t="n">
        <v>1653315</v>
      </c>
    </row>
    <row r="5" spans="1:3">
      <c r="A5" s="4" t="s">
        <v>429</v>
      </c>
      <c r="B5" s="5" t="n">
        <v>166</v>
      </c>
      <c r="C5" s="5" t="n">
        <v>6389</v>
      </c>
    </row>
    <row r="6" spans="1:3">
      <c r="A6" s="4" t="s">
        <v>430</v>
      </c>
      <c r="B6" s="5" t="n">
        <v>-479782</v>
      </c>
      <c r="C6" s="5" t="n">
        <v>-1148517</v>
      </c>
    </row>
    <row r="7" spans="1:3">
      <c r="A7" s="4" t="s">
        <v>431</v>
      </c>
      <c r="B7" s="6" t="n">
        <v>-9000</v>
      </c>
      <c r="C7" s="5" t="n">
        <v>-22571</v>
      </c>
    </row>
    <row r="8" spans="1:3">
      <c r="A8" s="4" t="s">
        <v>432</v>
      </c>
      <c r="C8" s="5" t="n">
        <v>488616</v>
      </c>
    </row>
    <row r="9" spans="1:3">
      <c r="A9" s="3" t="s">
        <v>433</v>
      </c>
    </row>
    <row r="10" spans="1:3">
      <c r="A10" s="4" t="s">
        <v>428</v>
      </c>
      <c r="C10" s="5" t="n">
        <v>168301</v>
      </c>
    </row>
    <row r="11" spans="1:3">
      <c r="A11" s="4" t="s">
        <v>430</v>
      </c>
      <c r="C11" s="5" t="n">
        <v>-110360</v>
      </c>
    </row>
    <row r="12" spans="1:3">
      <c r="A12" s="4" t="s">
        <v>434</v>
      </c>
      <c r="C12" s="6" t="n">
        <v>-579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v>
      </c>
      <c r="B1" s="2" t="s">
        <v>1</v>
      </c>
    </row>
    <row r="2" spans="1:2">
      <c r="B2" s="2" t="s">
        <v>2</v>
      </c>
    </row>
    <row r="3" spans="1:2">
      <c r="A3" s="3" t="s">
        <v>65</v>
      </c>
    </row>
    <row r="4" spans="1:2">
      <c r="A4" s="4" t="s">
        <v>64</v>
      </c>
      <c r="B4" s="4" t="s">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65</v>
      </c>
    </row>
    <row r="4" spans="1:2">
      <c r="A4" s="4" t="s">
        <v>67</v>
      </c>
      <c r="B4" s="4" t="s">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5</v>
      </c>
      <c r="B1" s="2" t="s">
        <v>1</v>
      </c>
    </row>
    <row r="2" spans="1:2">
      <c r="B2" s="2" t="s">
        <v>2</v>
      </c>
    </row>
    <row r="3" spans="1:2">
      <c r="A3" s="3" t="s">
        <v>73</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12:46Z</dcterms:created>
  <dcterms:modified xmlns:dcterms="http://purl.org/dc/terms/" xmlns:xsi="http://www.w3.org/2001/XMLSchema-instance" xsi:type="dcterms:W3CDTF">2020-03-16T14:12:46Z</dcterms:modified>
</cp:coreProperties>
</file>